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STRUCTURING EXPENSE"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ACQUISITIONS, DIVESTITURES AND " sheetId="18" state="visible" r:id="rId18"/>
    <sheet xmlns:r="http://schemas.openxmlformats.org/officeDocument/2006/relationships" name="FAIR VALUE MEASUREMENTS" sheetId="19" state="visible" r:id="rId19"/>
    <sheet xmlns:r="http://schemas.openxmlformats.org/officeDocument/2006/relationships" name="DERIVATIVES AND HEDGING TRANSAC" sheetId="20" state="visible" r:id="rId20"/>
    <sheet xmlns:r="http://schemas.openxmlformats.org/officeDocument/2006/relationships" name="INVENTORIES" sheetId="21" state="visible" r:id="rId21"/>
    <sheet xmlns:r="http://schemas.openxmlformats.org/officeDocument/2006/relationships" name="ACCOUNTS RECEIVABLE FACILITIES" sheetId="22" state="visible" r:id="rId22"/>
    <sheet xmlns:r="http://schemas.openxmlformats.org/officeDocument/2006/relationships" name="SUPPLY CHAIN FINANCE" sheetId="23" state="visible" r:id="rId23"/>
    <sheet xmlns:r="http://schemas.openxmlformats.org/officeDocument/2006/relationships" name="CASH FLOW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RESTRUCTURING EXPENSE (Tables)" sheetId="32" state="visible" r:id="rId32"/>
    <sheet xmlns:r="http://schemas.openxmlformats.org/officeDocument/2006/relationships" name="EARNINGS PER SHARE (Tables)" sheetId="33" state="visible" r:id="rId33"/>
    <sheet xmlns:r="http://schemas.openxmlformats.org/officeDocument/2006/relationships" name="ACQUISITIONS, DIVESTITURES AN_2" sheetId="34" state="visible" r:id="rId34"/>
    <sheet xmlns:r="http://schemas.openxmlformats.org/officeDocument/2006/relationships" name="FAIR VALUE MEASUREMENTS (Tables" sheetId="35" state="visible" r:id="rId35"/>
    <sheet xmlns:r="http://schemas.openxmlformats.org/officeDocument/2006/relationships" name="DERIVATIVES AND HEDGING TRANS_2" sheetId="36" state="visible" r:id="rId36"/>
    <sheet xmlns:r="http://schemas.openxmlformats.org/officeDocument/2006/relationships" name="INVENTORIES (Tables)" sheetId="37" state="visible" r:id="rId37"/>
    <sheet xmlns:r="http://schemas.openxmlformats.org/officeDocument/2006/relationships" name="BASIS OF PRESENTATION AND SUM_3" sheetId="38" state="visible" r:id="rId38"/>
    <sheet xmlns:r="http://schemas.openxmlformats.org/officeDocument/2006/relationships" name="SEGMENT INFORMATION (Details)" sheetId="39" state="visible" r:id="rId39"/>
    <sheet xmlns:r="http://schemas.openxmlformats.org/officeDocument/2006/relationships" name="REVENUE - Disaggregation of Rev" sheetId="40" state="visible" r:id="rId40"/>
    <sheet xmlns:r="http://schemas.openxmlformats.org/officeDocument/2006/relationships" name="REVENUE - Contract Balances (De"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DEBT - Long-term Debt (Details)" sheetId="44" state="visible" r:id="rId44"/>
    <sheet xmlns:r="http://schemas.openxmlformats.org/officeDocument/2006/relationships" name="DEBT - Narrative (Details)" sheetId="45" state="visible" r:id="rId45"/>
    <sheet xmlns:r="http://schemas.openxmlformats.org/officeDocument/2006/relationships" name="COMMITMENTS AND CONTINGENCIES (" sheetId="46" state="visible" r:id="rId46"/>
    <sheet xmlns:r="http://schemas.openxmlformats.org/officeDocument/2006/relationships" name="RESTRUCTURING EXPENSE - Restruc" sheetId="47" state="visible" r:id="rId47"/>
    <sheet xmlns:r="http://schemas.openxmlformats.org/officeDocument/2006/relationships" name="RESTRUCTURING EXPENSE - Restr_2" sheetId="48" state="visible" r:id="rId48"/>
    <sheet xmlns:r="http://schemas.openxmlformats.org/officeDocument/2006/relationships" name="STOCKHOLDERS' EQUITY (Details)" sheetId="49" state="visible" r:id="rId49"/>
    <sheet xmlns:r="http://schemas.openxmlformats.org/officeDocument/2006/relationships" name="EARNINGS PER SHARE - Reconcilia" sheetId="50" state="visible" r:id="rId50"/>
    <sheet xmlns:r="http://schemas.openxmlformats.org/officeDocument/2006/relationships" name="EARNINGS PER SHARE - Narrative " sheetId="51" state="visible" r:id="rId51"/>
    <sheet xmlns:r="http://schemas.openxmlformats.org/officeDocument/2006/relationships" name="ACQUISITIONS, DIVESTITURES AN_3" sheetId="52" state="visible" r:id="rId52"/>
    <sheet xmlns:r="http://schemas.openxmlformats.org/officeDocument/2006/relationships" name="ACQUISITIONS, DIVESTITURES AN_4" sheetId="53" state="visible" r:id="rId53"/>
    <sheet xmlns:r="http://schemas.openxmlformats.org/officeDocument/2006/relationships" name="FAIR VALUE MEASUREMENTS - Asset" sheetId="54" state="visible" r:id="rId54"/>
    <sheet xmlns:r="http://schemas.openxmlformats.org/officeDocument/2006/relationships" name="FAIR VALUE MEASUREMENTS - Fair " sheetId="55" state="visible" r:id="rId55"/>
    <sheet xmlns:r="http://schemas.openxmlformats.org/officeDocument/2006/relationships" name="DERIVATIVES AND HEDGING TRANS_3" sheetId="56" state="visible" r:id="rId56"/>
    <sheet xmlns:r="http://schemas.openxmlformats.org/officeDocument/2006/relationships" name="DERIVATIVES AND HEDGING TRANS_4" sheetId="57" state="visible" r:id="rId57"/>
    <sheet xmlns:r="http://schemas.openxmlformats.org/officeDocument/2006/relationships" name="DERIVATIVES AND HEDGING TRANS_5" sheetId="58" state="visible" r:id="rId58"/>
    <sheet xmlns:r="http://schemas.openxmlformats.org/officeDocument/2006/relationships" name="INVENTORIES (Details)" sheetId="59" state="visible" r:id="rId59"/>
    <sheet xmlns:r="http://schemas.openxmlformats.org/officeDocument/2006/relationships" name="ACCOUNTS RECEIVABLE FACILITIES " sheetId="60" state="visible" r:id="rId60"/>
    <sheet xmlns:r="http://schemas.openxmlformats.org/officeDocument/2006/relationships" name="SUPPLY CHAIN FINANCE (Details)" sheetId="61" state="visible" r:id="rId61"/>
    <sheet xmlns:r="http://schemas.openxmlformats.org/officeDocument/2006/relationships" name="CASH FLOW INFORMATION (Details)" sheetId="62" state="visible" r:id="rId62"/>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00_);_(&quot;$ &quot;(#,##0.000)"/>
    <numFmt numFmtId="168" formatCode="#,##0.000_);(#,##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9 Months Ended</t>
        </is>
      </c>
    </row>
    <row r="2">
      <c r="B2" s="2" t="inlineStr">
        <is>
          <t>Sep. 30, 2024</t>
        </is>
      </c>
      <c r="C2" s="2" t="inlineStr">
        <is>
          <t>Oct.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1</t>
        </is>
      </c>
      <c r="C8" s="4" t="inlineStr">
        <is>
          <t xml:space="preserve"> </t>
        </is>
      </c>
    </row>
    <row r="9">
      <c r="A9" s="4" t="inlineStr">
        <is>
          <t>Entity Registrant Name</t>
        </is>
      </c>
      <c r="B9" s="4" t="inlineStr">
        <is>
          <t>Champion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66826</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Building 4, 12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3-5772</t>
        </is>
      </c>
      <c r="C18" s="4" t="inlineStr">
        <is>
          <t xml:space="preserve"> </t>
        </is>
      </c>
    </row>
    <row r="19">
      <c r="A19" s="4" t="inlineStr">
        <is>
          <t>Security 12b Title</t>
        </is>
      </c>
      <c r="B19" s="4" t="inlineStr">
        <is>
          <t>Common stock, $0.01 par value</t>
        </is>
      </c>
      <c r="C19" s="4" t="inlineStr">
        <is>
          <t xml:space="preserve"> </t>
        </is>
      </c>
    </row>
    <row r="20">
      <c r="A20" s="4" t="inlineStr">
        <is>
          <t>Trading Symbol</t>
        </is>
      </c>
      <c r="B20" s="4" t="inlineStr">
        <is>
          <t>CH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5</v>
      </c>
    </row>
    <row r="29">
      <c r="A29" s="4" t="inlineStr">
        <is>
          <t>Entity Central Index Key</t>
        </is>
      </c>
      <c r="B29" s="4" t="inlineStr">
        <is>
          <t>00017230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and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Norriseal-Wellmark, Quartzdyne, Spirit, Theta, Timberline, Windrock, Artificial Lift Performance and RMSpumptools.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We refer to our Production Chemical Technologies segment and our Reservoir Chemical Technologies segment collectively as our Chemical Technologies business. Although Reservoir Chemical Technologies is not required to be disclosed separately as a reportable segment based on materiality, management believes the additional information may contribute to a better understanding of the business. Other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Three Months Ended September 30, Nine Months Ended September 30, (in thousands) 2024 2023 2024 2023 Segment revenue: Production Chemical Technologies $ 559,539 $ 604,254 $ 1,719,224 $ 1,770,240 Production &amp; Automation Technologies 275,700 256,148 772,801 761,852 Drilling Technologies 51,792 54,869 159,886 168,900 Reservoir Chemical Technologies 20,531 25,093 72,359 74,752 Corporate and other (1) (1,029) (581) (2,324) 38,986 Total revenue $ 906,533 $ 939,783 $ 2,721,946 $ 2,814,730 Segment operating profit (loss): Production Chemical Technologies $ 87,260 $ 94,560 $ 260,480 $ 248,037 Production &amp; Automation Technologies 34,136 28,299 84,813 96,299 Drilling Technologies 11,501 12,255 67,766 36,802 Reservoir Chemical Technologies 1,675 2,461 9,784 6,634 Total segment operating profit 134,572 137,575 422,843 387,772 Corporate and other (1) 18,690 14,030 54,590 37,122 Interest expense, net 14,137 13,744 43,493 40,754 Income before income taxes $ 101,745 $ 109,801 $ 324,760 $ 309,896 _______________________ (1) Corporate and other includes costs not directly attributable or allocated to our reportable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Inc. (“Ecolab”) were included within Corporate and other from June 3, 2020, the date of the merger in which we acquired the Chemical Technologies business, through June 30, 2023. Beginning, July 1, 2023, these sales and expenses are recognized in the Production Chemical Technolog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densed consolidated statements of income. Additionally, amounts owed to distributors and sales agents are reported within accrued distributor fees within our condensed consolidated balance sheets. Revenue disaggregated by geography was as follows: Three Months Ended September 30, 2024 (in thousands) Production Chemical Technologies Production &amp; Automation Technologies Drilling Technologies Reservoir Chemical Technologies Corporate and other (1) Total United States $ 259,673 $ 201,925 $ 41,114 $ 10,781 $ — $ 513,493 Latin America 60,686 11,620 — 2,726 — 75,032 Middle East &amp; Africa 83,660 22,175 1,884 4,425 (1,029) 111,115 Canada 76,537 18,304 4,543 564 — 99,948 Europe 55,262 4,146 3,101 1,371 — 63,880 Asia-Pacific 17,720 3,353 1,150 631 — 22,854 Australia 6,001 14,177 — 33 — 20,211 Other — — — — — — Total revenue $ 559,539 $ 275,700 $ 51,792 $ 20,531 $ (1,029) $ 906,533 Three Months Ended September 30, 2023 (in thousands) Production Chemical Technologies Production &amp; Automation Technologies Drilling Technologies Reservoir Chemical Technologies Corporate and other (1) Total United States $ 250,980 $ 191,139 $ 41,314 $ 14,131 $ (30) $ 497,534 Latin America 136,714 5,400 — 2,821 — 144,935 Middle East &amp; Africa 75,086 17,889 2,218 6,959 (547) 101,605 Canada 73,107 20,362 3,661 257 — 97,387 Europe 47,791 4,680 6,289 714 (4) 59,470 Asia-Pacific 15,075 3,846 1,387 199 — 20,507 Australia 5,501 12,832 — 12 — 18,345 Other — — — — — — Total revenue $ 604,254 $ 256,148 $ 54,869 $ 25,093 $ (581) $ 939,783 ______________________ (1) The sales related to the Cross Supply and Product Transfer Agreement with Ecolab were included within Corporate and other from June 3, 2020 through June 30, 2023. Beginning July 1, 2023, these sales and expenses are recognized in the Production Chemical Technologies segment. Nine Months Ended September 30, 2024 (in thousands) Production Chemical Technologies Production &amp; Automation Technologies Drilling Technologies Reservoir Chemical Technologies Corporate and other (1) Total United States $ 763,298 $ 588,545 $ 125,055 $ 37,444 $ — $ 1,514,342 Latin America 247,262 22,696 221 10,691 — 280,870 Middle East &amp; Africa 256,994 51,552 6,163 17,509 (2,324) 329,894 Canada 233,791 51,806 12,949 1,545 — 300,091 Europe 148,900 12,208 12,861 3,681 — 177,650 Asia-Pacific 53,665 7,664 2,637 1,452 — 65,418 Australia 15,314 38,330 — 37 — 53,681 Other — — — — — — Total revenue $ 1,719,224 $ 772,801 $ 159,886 $ 72,359 $ (2,324) $ 2,721,946 Nine Months Ended September 30, 2023 (in thousands) Production Chemical Technologies Production &amp; Automation Technologies Drilling Technologies Reservoir Chemical Technologies Corporate and other (1) Total United States $ 729,658 $ 581,335 $ 128,507 $ 38,381 $ 20,574 $ 1,498,455 Latin America 377,268 15,545 — 9,833 1,719 404,365 Middle East &amp; Africa 233,849 48,066 7,666 20,819 (985) 309,415 Canada 219,674 56,547 10,350 1,215 18 287,804 Europe 151,009 14,619 18,993 1,857 5,121 191,599 Asia-Pacific 32,866 9,451 3,382 2,070 12,539 60,308 Australia 16,586 36,289 — 14 — 52,889 Other 9,330 — 2 563 — 9,895 Total revenue $ 1,770,240 $ 761,852 $ 168,900 $ 74,752 $ 38,986 $ 2,814,730 Revenue is attributed to regions based on the location of our direct customer, which in some instances is an intermediary and not necessarily the end user. Contract Balances The beginning and ending contract asset and contract liability balances from contracts with customers were as follows: (in thousands) September 30, 2024 December 31, 2023 Contract assets $ — $ — Contract liabilities - current $ 16,026 $ 27,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onents of our definite- and indefinite-lived intangible assets were as follows: September 30, 2024 December 31, 2023 (in thousands) Gross Accumulated Net Gross Accumulated Net Definite-lived Customer relationships $ 616,141 $ 460,209 $ 155,932 $ 583,326 $ 438,181 $ 145,145 Unpatented technologies 175,231 91,220 84,011 142,760 75,224 67,536 Trademarks 62,050 42,120 19,930 59,862 39,564 20,298 Patents 36,223 30,535 5,688 36,438 30,664 5,774 889,645 624,084 265,561 822,386 583,633 238,753 Indefinite-lived Trademarks 3,600 — 3,600 3,600 — 3,600 In-process research and development 1,200 — 1,200 1,200 — 1,200 4,800 — 4,800 4,800 — 4,800 Total $ 894,445 $ 624,084 $ 270,361 $ 827,186 $ 583,633 $ 243,553 Goodwill The carrying amount of goodwill, including changes therein, by reportable segment is below: (in thousands) Production Chemical Technologies Production &amp; Automation Technologies Drilling Technologies Reservoir Chemical Technologies Total December 31, 2023 $ 356,558 $ 211,370 $ 101,136 $ — $ 669,064 Acquisitions (1) — 60,754 — — 60,754 Foreign currency translation (2,366) 2,331 — — (35) September 30, 2024 $ 354,192 $ 274,455 $ 101,136 $ — $ 729,783 ______________________ (1) See Note 10—Acquisitions, Divestitures and Sale Leaseback for additional information related to the acquisitions completed during the first and third quarters of 2024. Goodwill is not subject to amortization but is tested for impairment on an annual basis or more frequently if impairment indicators ar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consisted of the following: (in thousands) September 30, 2024 December 31, 2023 2022 Revolving Credit Facility $ — $ — 2022 Term Loan Facility 614,109 618,762 Total 614,109 618,762 Net unamortized discounts and issuance costs (15,745) (18,276) Total long-term debt 598,364 600,486 Current portion of long-term debt (1) (6,203) (6,203) Long-term debt, less current portion $ 592,161 $ 594,283 _______________________ (1) Includes the mandatory amortization payments due within twelve months related to the 2022 Term Loan Facility as of September 30, 2024. On June 7, 2022, we entered into a restated credit agreement (the “Restated Credit Agreement”), which amends and restates the prior credit agreement. The Restated Credit Agreement provides for (i) a $625.0 million seven-year senior secured term loan B facility (the “2022 Term Loan Facility”) and (ii) a five-year senior secured revolving credit facility in an aggregate principal amount of $700.0 million, of which $100.0 million is available for the issuance of letters of credit (the “2022 Revolving Credit Facility,” and, together with the 2022 Term Loan Facility, the “Senior Secured Credit Facility”). Proceeds from future borrowings under the 2022 Revolving Credit Facility are expected to be used for working capital and general corporate purposes. The initial amount drawn under the 2022 Revolving Credit Facility has been repaid. As of September 30, 2024, we had no amounts outstanding under the 2022 Revolving Credit Facility. The 2022 Term Loan Facility matures June 7, 2029 and the 2022 Revolving Credit Facility matures June 7, 2027. The 2022 Term Loan Facility is subject to mandatory amortization payments of 1% per annum of the initial commitment paid quarterly, which began on December 30, 2022. The Senior Secured Credit Facility contains customary representations and warranties, covenants, and events of default for loan facilities of this type. We were in compliance with all covenants as of September 30, 2024. On September 29, 2023, we amended the Restated Credit Agreement to, among other things, reprice the Company’s $620.3 million of existing term loans under the 2022 Term Loan Facility, in connection with which new term loans in the same amount were issued. The new term loans bear interest at a per annum rate of (i) an adjusted SOFR Rate plus 2.75% per annum or (ii) a base rate plus 1.75%. The new term loans may be prepaid at any time without penalty, subject to the payment of customary breakage costs in the case of the SOFR rate loans. On June 29, 2022, the Company executed a five-year amortizing floating-to-fixed interest rate swap to hedge our exposure to increases in variable interest rates on the 2022 Term Loan Facility. This interest rate swap agreement is based on a $300.0 million notional amount for the first three years, reducing to $150.0 million for years four and five. See Note 11—Fair Value Measurements and Note 12—Derivatives and Hedging Transactions for additional information on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As of September 30, 2024 and December 31, 2023, we had $78.7 million and $70.7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Litigation and Environmental Matters The Company is party to various proceedings and claims incidental to its business, including matters arising under provisions relating to the protection of the environment.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hile many of these matters involve inherent uncertainty, we believe that the amount of the liability, if any, ultimately incurred with respect to these proceedings and claims will not have a material adverse effect on our consolidated financial position, results of operations or cash flows. Environmental Matters The Company is currently participating in environmental assessments and remediation at approximately eight locations, the majority of which are in the United States (“U.S.”). Environmental liabilities have been accrued to reflect our best estimate of future costs. Potential insurance reimbursements are not anticipated in the Company’s accruals for environmental liabilities. As of September 30, 2024 and December 31, 2023, environmental liability accruals related to these locations were $5.8 million and $5.9 million, respectively. Prior to the commencement of our operations as an independent publicly traded company in 2018, groundwater contamination was discovered at the Norris Sucker Rods plant site located in Tulsa, Oklahoma. Initial remedial efforts were undertaken at the time of discovery of the contamination and we have since coordinated monitoring and remediation with the Oklahoma Department of Environmental Quality (“ODEQ”) ODEQ approved our long-term remediation plan, prepared in connection with an engineering and consulting firm engaged for this purpose and we have accrued liabilities of approximately $1.7 million for this remediation plan. We are now in discussion with ODEQ to finalize a consent order and we cannot fully anticipate the timing, outcome or possible impact of further remedial activities that may be required in a final order, financial or otherwise. Liabilities could increase in the future until such time as we ultimately reach agreement with ODEQ on our remediation plan in a final consent order and such liabilities become probable and can be reasonably estimated; however, there have been no changes to our estimated liability as of September 30, 2024.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acquisition of the Chemical Technologies business in 2020 (collectively the “COREXIT Defendants”) supplied COREXIT™ 9500, an oil dispersant product listed on the U.S. EPA National Contingency Plan Product Schedule, which was used in the response to the spill. In connection with the provision of COREXIT™ 9500,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In February 2024, the remaining claims against other defendants in the one pending “B3” case that had asserted claims against the COREXIT Defendants were dismissed and a final judgment was entered. The deadline for that plaintiff to appeal any rulings in that case, including the MDL 2179 Court’s order granting Nalco’s motion for summary judgment, expired on March 11, 2024. As a result, all claims against the Company related to the Deepwater Horizon accident have been dismissed and this matter is now concluded as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EXPENSE</t>
        </is>
      </c>
      <c r="B4" s="4" t="inlineStr">
        <is>
          <t xml:space="preserve">RESTRUCTURING EXPENSE During the second quarter of 2024, management approved restructuring plans within our Production &amp; Automation Technologies segment and Production Chemical Technologies segment to optimize profitability, which includes the exit of certain products, facility closures, and reducing headcount across the organization to support the remaining business. The actions were completed under the second quarter plans during the third quarter. Additionally, management approved a restructuring plan during the third quarter of 2024 related to a workforce reduction within our Production Chemical Technologies segment. We expect the completion of all actions under the plan by the fourth quarter of 2024. Management also approved various restructuring plans in the prior year, which we expect to be completed during 2024. The following table presents the restructuring expense by segment as classified in our condensed consolidated statements of income. Three Months Ended Nine Months Ended (in thousands) 2024 2023 2024 2023 Segment restructuring expense (income): Production Chemical Technologies $ 4,291 $ 58 $ 5,883 $ 4,636 Production &amp; Automation Technologies 132 — 5,116 785 Drilling Technologies — — — — Reservoir Chemical Technologies — 32 — 855 Corporate and other — — — 4 Total $ 4,423 $ 90 $ 10,999 $ 6,280 Statements of Income classification: Cost of goods and services $ 812 $ 29 $ 5,197 $ 2,573 Selling, general and administrative expense 3,611 61 5,802 3,707 Total $ 4,423 $ 90 $ 10,999 $ 6,280 Our liability balance for restructuring expense at September 30, 2024 reflects contract termination costs, employee severance and related benefits initiated during prior periods. The following table details our restructuring accrual activities during the nine months ended September 30, 2024: (in thousands) Restructuring Accrual Balance December 31, 2023 $ 13,974 Restructuring charges 10,999 Asset sales and write-offs (3,848) Payments (7,040) Other, including foreign currency translation (205) September 30, 2024 $ 13,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STOCKHOLDERS' EQUITY Dividends On January 31, 2024, our Board of Directors (“Board”) approved an increase of our regular quarterly cash dividend to $0.095 per share of the Company’s common stock. Our third quarter cash dividend of $0.095 per share was declared on August 15, 2024 and is payable on October 25, 2024, to shareholders of record on October 4, 2024. As a result, we recorded a dividend payable of $19.0 million on our condensed consolidated balance sheet as of September 30, 2024. Subsequent dividend declarations, if any, including the amounts and timing of future dividends, are subject to approval by the Board and will depend on future business conditions, financial conditions, results of operations and other factors. Repurch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A reconciliation of the number of shares used for the basic and diluted earnings per share calculation was as follows: Three Months Ended September 30, Nine Months Ended September 30, (in thousands, except per share data) 2024 2023 2024 2023 Net income attributable to ChampionX $ 72,008 $ 77,711 $ 237,500 $ 237,040 Weighted-average number of shares outstanding 190,496 195,881 190,575 197,058 Dilutive effect of stock-based compensation 2,866 3,711 3,080 3,967 Total shares and dilutive securities 193,362 199,592 193,655 201,025 Earnings per share attributable to ChampionX: Basic $ 0.38 $ 0.40 $ 1.25 $ 1.20 Diluted $ 0.37 $ 0.39 $ 1.23 $ 1.18 For all periods presented, the computation of diluted earnings per share excludes awards with an anti-dilutive impact. For the three and nine months ended September 30, 2024, the diluted shares include the dilutive impact of equity awards except for approximately 0.1 million and 0.1 million shares, respectively, that were excluded because their inclusion would be anti-dilutive. For the three and nine months ended September 30, 2023, the diluted shares include the dilutive impact of equity awards except for approximately 0.2 million shares and 0.4 million shares, respectively, that were excluded because their inclus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ALE LEASEBACK</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DIVESTITURES AND SALE LEASEBACK</t>
        </is>
      </c>
      <c r="B4" s="4" t="inlineStr">
        <is>
          <t>ACQUISITIONS, DIVESTITURES AND SALE LEASEBACK Acquisitions OTS Consulting Services LLP On January 5, 2024, pursuant to an agreement with OTS Consulting Services LLP (“OTS”), a privately held engineering services company based in Pune, India, we acquired the assets and liabilities relating solely to the services performed by OTS for us prior to the acquisition. OTS specializes in digital transformation and advanced IT solutions. The acquired assets and liabilities are included in our Production &amp; Automation Technologies segment. Under the terms of the agreement, we paid $8.7 million, inclusive of working capital adjustments. As part of our purchase price allocation, we recorded goodwill of $6.4 million. The pro forma effect of this acquisition on revenue and net income has been determined to be immaterial to our financial statements. Artificial Lift Performance Limited On February 26, 2024, we acquired Artificial Lift Performance Limited (“ALP”), a provider of advanced analytics solutions for enhancing oil and gas production performance based in Edinburgh, Scotland. These assets and liabilities have been included in our Production &amp; Automation Technologies segment. Under the terms of the agreements, we paid $13.4 million, inclusive of working capital adjustments, with an additional $1.7 million payable on the first anniversary of the closing date, and a maximum earn out potential of $3.0 million over the next two years. As part of our purchase price allocation, we recorded definite-lived intangible assets of $10.4 million which consists of assumed software, trademarks a nd customer relationships and recorded $9.4 million of goodwill, which is inclusive of purchase price accounting adjustments. In addition, we assumed liabilities of $7.6 million, which includes the holdback payment and earn-out consideration. The pro forma effect of this acquisition on revenue and net income has been determined to be immaterial to our financial statements. RMSpumptools Limited On July 8, 2024, we completed the acquisition of RMSpumptools Limited, a UK-based company that designs and manufactures highly engineered mechanical and electrical solutions for complex artificial lift applications. The purpose of the acquisition is to create growth opportunities in the artificial lift business internationally and this business line will be included in our Production &amp; Automation Technologies segment. We paid $106.1 million, and as part of our purchase price allocation, we recorded definite-lived intangible assets of $53.0 million, which consists of customer relationships, unpatented technology and trade names and recorded $45.0 million of goodwill, which is inclusive of purchase price accounting adjustments. In addition, we assumed liabilities of $29.0 million , which includes a $13.8 million deferred tax liability. The pro forma effect of this acquisition on revenue and net income has been determined to be immaterial to our financial statements. The following table provides the initial allocation of the purchase price as of the acquisition date. (in thousands) Cash and cash equivalents $ 4,262 Receivables 14,466 Inventories 15,168 Prepaid expenses and other current assets 484 Property, plant, and equipment 1,335 Identifiable intangible assets 53,000 Operating leases right-of-use asset 1,162 Other noncurrent assets 192 Total identifiable assets acquired 90,069 Accounts payable 6,342 Accrued compensation and employee benefits 3,261 Accrued expenses and other current liabilities 4,296 Deferred income taxes 13,849 Operating lease liabilities 1,267 Total liabilities assumed 29,015 Net identifiable assets acquired 61,054 Goodwill 45,005 Total net assets acquired $ 106,059 The purchase price was allocated to the tangible and intangible assets acquired and liabilities assumed based on their preliminary fair value estimates as of the acquisition date. The measurements of assets acquired and liabilities assumed are based on inputs that are not observable in the market and thus represent Level 3 inputs. The excess of the purchase price over such fair values was recorded as goodwill. The purchase price allocation is based upon a preliminary valuation only and will be finalized upon completion of certain valuation procedures. We will complete the purchase price allocation and valuation during the 12-month period following the acquisition date. Divestitures Russia Due to the deteriorating business conditions in Russia following the Ukraine invasion and the resultant sanctions imposed by the United States, European Union, and United Kingdom, we initiated a plan to dispose of our operations in Russia (the “CT Russia Business”), which is included in our Production Chemical Technologies segment. As a result, the CT Russia Business met the criteria to be classified as held for sale during the second quarter of 2022 and we measured the carrying value of the disposal group to the lower of its carrying value or fair value less costs to sell. We assess the fair value of the CT Russia Business (less any costs to sell) each reporting period that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During the first quarter of 2023, we assessed the fair value less cost to sell the business to be zero, resulting in a $13.0 million pre-tax impairment expense recorded during the three months ended March 31, 2023, which is reflected in loss (gain) on disposal group and sale-leaseback transaction within our condensed consolidated statements of income. There were no charges in the three and nine month periods ended September 30, 2024. Sale Leaseback Orem, Uta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Carrying Amount (in thousands) Measurement Level September 30, 2024 December 31, 2023 Assets Foreign currency forward contracts Level 2 $ 5,828 $ 6,231 Interest rate swaps Level 2 2,126 5,599 Total $ 7,954 $ 11,830 Liabilities Foreign currency forward contracts Level 2 $ 5,637 $ 5,354 Interest rate swaps Level 2 94 — Total $ 5,731 $ 5,354 The carrying value of foreign currency forward contracts is at fair value, which is determined based on foreign currency exchange rates as of the balance sheet date and is classified within Level 2. The primary inputs into the valuation of interest rate swaps are interest yield curves, interest rate volatility, and credit spreads. Our interest rate swaps are classified within Level 2 of the fair value hierarchy, as these significant inputs are corroborated by observable market data. For purposes of fair value disclosure above, derivative values are presented gross. See Note 12—Derivatives and Hedging Transactions for further discussion of gross versus net presentation of the Company’s derivatives. The carrying amounts of cash and cash equivalents, trade receivables, and accounts payable approximate their fair value due to their short-term nature. The fair value of our term loan facility is based on Level 2 quoted market prices for the same or similar debt instruments. The fair value of the revolving line of credit approximates carrying value due to the variable interest rates charged on the borrowings, which reprice frequently (Level 2). The carrying amount and the estimated fair value of long-term debt, including current maturities, held by the Company were: September 30, 2024 December 31, 2023 (in thousands) Carrying Amount Fair Value Carrying Amount Fair Value 2022 Revolving Credit Facility $ — $ — $ — $ — 2022 Term Loan Facility $ 614,109 $ 617,948 $ 618,762 $ 623,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e and other revenue</t>
        </is>
      </c>
      <c r="B4" s="6" t="n">
        <v>29694</v>
      </c>
      <c r="C4" s="6" t="n">
        <v>25275</v>
      </c>
      <c r="D4" s="6" t="n">
        <v>83008</v>
      </c>
      <c r="E4" s="6" t="n">
        <v>71893</v>
      </c>
    </row>
    <row r="5">
      <c r="A5" s="4" t="inlineStr">
        <is>
          <t>Total revenue</t>
        </is>
      </c>
      <c r="B5" s="7" t="n">
        <v>906533</v>
      </c>
      <c r="C5" s="7" t="n">
        <v>939783</v>
      </c>
      <c r="D5" s="7" t="n">
        <v>2721946</v>
      </c>
      <c r="E5" s="7" t="n">
        <v>2814730</v>
      </c>
    </row>
    <row r="6">
      <c r="A6" s="4" t="inlineStr">
        <is>
          <t>Cost of goods and services</t>
        </is>
      </c>
      <c r="B6" s="7" t="n">
        <v>608764</v>
      </c>
      <c r="C6" s="7" t="n">
        <v>647923</v>
      </c>
      <c r="D6" s="7" t="n">
        <v>1845127</v>
      </c>
      <c r="E6" s="7" t="n">
        <v>1957309</v>
      </c>
    </row>
    <row r="7">
      <c r="A7" s="4" t="inlineStr">
        <is>
          <t>Gross profit</t>
        </is>
      </c>
      <c r="B7" s="7" t="n">
        <v>297769</v>
      </c>
      <c r="C7" s="7" t="n">
        <v>291860</v>
      </c>
      <c r="D7" s="7" t="n">
        <v>876819</v>
      </c>
      <c r="E7" s="7" t="n">
        <v>857421</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t>
        </is>
      </c>
      <c r="B9" s="7" t="n">
        <v>180501</v>
      </c>
      <c r="C9" s="7" t="n">
        <v>162317</v>
      </c>
      <c r="D9" s="7" t="n">
        <v>535910</v>
      </c>
      <c r="E9" s="7" t="n">
        <v>485617</v>
      </c>
    </row>
    <row r="10">
      <c r="A10" s="4" t="inlineStr">
        <is>
          <t>(Gain) loss on sale-leaseback transaction and disposal group</t>
        </is>
      </c>
      <c r="B10" s="7" t="n">
        <v>57</v>
      </c>
      <c r="C10" s="7" t="n">
        <v>0</v>
      </c>
      <c r="D10" s="7" t="n">
        <v>-29826</v>
      </c>
      <c r="E10" s="7" t="n">
        <v>12965</v>
      </c>
    </row>
    <row r="11">
      <c r="A11" s="4" t="inlineStr">
        <is>
          <t>Interest expense, net</t>
        </is>
      </c>
      <c r="B11" s="7" t="n">
        <v>14137</v>
      </c>
      <c r="C11" s="7" t="n">
        <v>13744</v>
      </c>
      <c r="D11" s="7" t="n">
        <v>43493</v>
      </c>
      <c r="E11" s="7" t="n">
        <v>40754</v>
      </c>
    </row>
    <row r="12">
      <c r="A12" s="4" t="inlineStr">
        <is>
          <t>Foreign currency transaction losses, net</t>
        </is>
      </c>
      <c r="B12" s="7" t="n">
        <v>3505</v>
      </c>
      <c r="C12" s="7" t="n">
        <v>7992</v>
      </c>
      <c r="D12" s="7" t="n">
        <v>793</v>
      </c>
      <c r="E12" s="7" t="n">
        <v>21683</v>
      </c>
    </row>
    <row r="13">
      <c r="A13" s="4" t="inlineStr">
        <is>
          <t>Other expense (income), net</t>
        </is>
      </c>
      <c r="B13" s="7" t="n">
        <v>-2176</v>
      </c>
      <c r="C13" s="7" t="n">
        <v>-1994</v>
      </c>
      <c r="D13" s="7" t="n">
        <v>1689</v>
      </c>
      <c r="E13" s="7" t="n">
        <v>-13494</v>
      </c>
    </row>
    <row r="14">
      <c r="A14" s="4" t="inlineStr">
        <is>
          <t>Income before income taxes</t>
        </is>
      </c>
      <c r="B14" s="7" t="n">
        <v>101745</v>
      </c>
      <c r="C14" s="7" t="n">
        <v>109801</v>
      </c>
      <c r="D14" s="7" t="n">
        <v>324760</v>
      </c>
      <c r="E14" s="7" t="n">
        <v>309896</v>
      </c>
    </row>
    <row r="15">
      <c r="A15" s="4" t="inlineStr">
        <is>
          <t>Provision for income taxes</t>
        </is>
      </c>
      <c r="B15" s="7" t="n">
        <v>28078</v>
      </c>
      <c r="C15" s="7" t="n">
        <v>29009</v>
      </c>
      <c r="D15" s="7" t="n">
        <v>82542</v>
      </c>
      <c r="E15" s="7" t="n">
        <v>69334</v>
      </c>
    </row>
    <row r="16">
      <c r="A16" s="4" t="inlineStr">
        <is>
          <t>Net income</t>
        </is>
      </c>
      <c r="B16" s="7" t="n">
        <v>73667</v>
      </c>
      <c r="C16" s="7" t="n">
        <v>80792</v>
      </c>
      <c r="D16" s="7" t="n">
        <v>242218</v>
      </c>
      <c r="E16" s="7" t="n">
        <v>240562</v>
      </c>
    </row>
    <row r="17">
      <c r="A17" s="4" t="inlineStr">
        <is>
          <t>Net income attributable to noncontrolling interest</t>
        </is>
      </c>
      <c r="B17" s="7" t="n">
        <v>1659</v>
      </c>
      <c r="C17" s="7" t="n">
        <v>3081</v>
      </c>
      <c r="D17" s="7" t="n">
        <v>4718</v>
      </c>
      <c r="E17" s="7" t="n">
        <v>3522</v>
      </c>
    </row>
    <row r="18">
      <c r="A18" s="4" t="inlineStr">
        <is>
          <t>Net income attributable to ChampionX</t>
        </is>
      </c>
      <c r="B18" s="6" t="n">
        <v>72008</v>
      </c>
      <c r="C18" s="6" t="n">
        <v>77711</v>
      </c>
      <c r="D18" s="6" t="n">
        <v>237500</v>
      </c>
      <c r="E18" s="6" t="n">
        <v>237040</v>
      </c>
    </row>
    <row r="19">
      <c r="A19" s="3" t="inlineStr">
        <is>
          <t>Earnings per share attributable to ChampionX:</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8</v>
      </c>
      <c r="C20" s="8" t="n">
        <v>0.4</v>
      </c>
      <c r="D20" s="8" t="n">
        <v>1.25</v>
      </c>
      <c r="E20" s="8" t="n">
        <v>1.2</v>
      </c>
    </row>
    <row r="21">
      <c r="A21" s="4" t="inlineStr">
        <is>
          <t>Diluted (in dollars per share)</t>
        </is>
      </c>
      <c r="B21" s="8" t="n">
        <v>0.37</v>
      </c>
      <c r="C21" s="8" t="n">
        <v>0.39</v>
      </c>
      <c r="D21" s="8" t="n">
        <v>1.23</v>
      </c>
      <c r="E21" s="8" t="n">
        <v>1.18</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190496</v>
      </c>
      <c r="C23" s="7" t="n">
        <v>195881</v>
      </c>
      <c r="D23" s="7" t="n">
        <v>190575</v>
      </c>
      <c r="E23" s="7" t="n">
        <v>197058</v>
      </c>
    </row>
    <row r="24">
      <c r="A24" s="4" t="inlineStr">
        <is>
          <t>Diluted (in shares)</t>
        </is>
      </c>
      <c r="B24" s="7" t="n">
        <v>193362</v>
      </c>
      <c r="C24" s="7" t="n">
        <v>199592</v>
      </c>
      <c r="D24" s="7" t="n">
        <v>193655</v>
      </c>
      <c r="E24" s="7" t="n">
        <v>201025</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771827</v>
      </c>
      <c r="C27" s="6" t="n">
        <v>827659</v>
      </c>
      <c r="D27" s="6" t="n">
        <v>2342866</v>
      </c>
      <c r="E27" s="6" t="n">
        <v>2474098</v>
      </c>
    </row>
    <row r="28">
      <c r="A28" s="4" t="inlineStr">
        <is>
          <t>Service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105012</v>
      </c>
      <c r="C30" s="6" t="n">
        <v>86849</v>
      </c>
      <c r="D30" s="6" t="n">
        <v>296072</v>
      </c>
      <c r="E30" s="6" t="n">
        <v>2687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TRANSACTIONS</t>
        </is>
      </c>
      <c r="B4" s="4" t="inlineStr">
        <is>
          <t>DERIVATIVES AND HEDGING TRANSACTION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Derivative contracts are recorded as assets and liabilities on the balance sheet at fair value. We evaluated the interest rate swap hedge effectiveness and determined it to be perfectly effective. We evaluate foreign currency forward contracts’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AOCI”) and reclassified into earnings in the same period the hedged transaction affects earnings and are presented in the same income statement line as the earnings effect of the hedged item. The Company accounts for the interest rate swap agreements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and interest rate swaps. We monitor our exposure to credit risk by using major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September 30, 2024 December 31, 2023 September 30, 2024 December 31, 2023 Prepaid expenses and other current assets $ 7,954 $ 11,004 $ — $ — Other non-current assets — 826 — — Accrued expenses and other current liabilities — — 5,637 5,354 Other long-term liabilities — — 94 — $ 7,954 $ 11,830 $ 5,731 $ 5,354 The following table summarizes the notional values of the Company’s outstanding derivatives: (in thousands) September 30, 2024 December 31, 2023 Notional value of foreign currency forward contracts and interest rate swaps $ 959,792 $ 892,711 Cash Flow Hedges The Company utilizes foreign currency forward contracts to hedge the effect of foreign currency exchange rate fluctuations on forecasted foreign currency transactions, primarily related to business combinations and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as the underlying exposure being hedged. The forward points are marked-to-market monthly and recognized in the same line item in the condensed consolidated statements of income as the underlying exposure being hedged. Under interest rate swaps, we agree with other parties to exchange, at specified intervals, the difference between fixed-rate and floating-rate interest amounts calculated by reference to an agreed notional principal amount. Any unrealized gain or loss at the time of settlement will be reclassified to interest expense, where we record the interest expense on the associated debt.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gain) of all derivative instruments recognized is summarized below: Three Months Ended Nine Months Ended (in thousands) 2024 2023 2024 2023 Loss (gain) reclassified from AOCI to income on cash flow hedges: Cost of goods and services $ (526) $ (190) $ (839) $ (2,113) Interest expense (1,749) (1,645) (5,166) (3,904) Loss (gain) on derivatives not designated as hedging instruments: Other (income) expense, net 1,112 778 (1,759) 3,125 Total loss (gain) of derivative instruments $ (1,163) $ (1,057) $ (7,764) $ (2,8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4</t>
        </is>
      </c>
    </row>
    <row r="3">
      <c r="A3" s="3" t="inlineStr">
        <is>
          <t>Inventory, Net [Abstract]</t>
        </is>
      </c>
      <c r="B3" s="4" t="inlineStr">
        <is>
          <t xml:space="preserve"> </t>
        </is>
      </c>
    </row>
    <row r="4">
      <c r="A4" s="4" t="inlineStr">
        <is>
          <t>INVENTORIES</t>
        </is>
      </c>
      <c r="B4" s="4" t="inlineStr">
        <is>
          <t>INVENTORIES Inventories consisted of the following: (in thousands) September 30, 2024 December 31, 2023 Raw materials $ 144,386 $ 137,402 Work in progress 25,603 16,915 Finished goods 457,778 445,437 627,767 599,754 Inventory reserve (30,714) (29,081) LIFO adjustments (1) (50,236) (49,124) Inventories, net $ 546,817 $ 521,549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FACILITIES</t>
        </is>
      </c>
      <c r="B1" s="2" t="inlineStr">
        <is>
          <t>9 Months Ended</t>
        </is>
      </c>
    </row>
    <row r="2">
      <c r="B2" s="2" t="inlineStr">
        <is>
          <t>Sep. 30, 2024</t>
        </is>
      </c>
    </row>
    <row r="3">
      <c r="A3" s="3" t="inlineStr">
        <is>
          <t>Receivables [Abstract]</t>
        </is>
      </c>
      <c r="B3" s="4" t="inlineStr">
        <is>
          <t xml:space="preserve"> </t>
        </is>
      </c>
    </row>
    <row r="4">
      <c r="A4" s="4" t="inlineStr">
        <is>
          <t>ACCOUNTS RECEIVABLE FACILITIES</t>
        </is>
      </c>
      <c r="B4" s="4" t="inlineStr">
        <is>
          <t>ACCOUNTS RECEIVABLE FACILITIES On June 28, 2022, we entered into an uncommitted accounts receivable purchase agreement (the “JPM Accounts Receivable Facility”) with JPMorgan Chase Bank, N.A. as the purchaser. The amount available for sale under the JPM Accounts Receivable Facility fluctuates over time based on the total amount of eligible receivables generated during the normal course of business. A maximum of $160.0 million in receivables may be sold and remain unpaid under the JPM Accounts Receivable Facility at any time. On March 28, 2024, we entered into an uncommitted accounts receivable purchase agreement (the “HSBC Accounts Receivable Facility” and, together with the JPM Accounts Receivable Facility, the “Accounts Receivable Facilities”) with HSBC Bank USA, National Association, as the purchaser. The amount available for sale under the HSBC Accounts Receivable Facility fluctuates over time based on the total amount of eligible receivables generated during the normal course of business. A maximum of CAD $40.0 million or approximately $30.0 million in receivables may be sold and remain unpaid under the HSBC Accounts Receivable Facility at any time. Accounts receivable sold under the JPM Accounts Receivable Facility were $513.6 million for the nine months ended September 30, 2024. The accounts receivable sold that remained outstanding under the JPM Accounts Receivable Facility as of September 30, 2024 was $97.0 million. Accounts receivable sold under the HSBC Accounts Receivable Facility were $59.8 million for the nine months ended September 30, 2024. The accounts receivable sold that remained outstanding under the HSBC Accounts Receivable Facility as of September 30, 2024 was $23.2 million. During this period, cash receipts from the purchaser at the time of the sale were classified as operating activities in our condensed consolidated statement of cash flows. The difference between the carrying amount of the accounts receivables sold and the sum of the cash received is recorded as a loss on sale of receivables in other income (expense), net in our condensed consolidated statements of income. The loss on sale of accounts receivable was $1.8 million and $5.6 million for the three and nine months ended September 30, 2024, respectively, under the JPM Accounts Receivable Facility. The loss on sale of accounts receivable was $0.4 million and $0.6 million for the three and nine months ended September 30, 2024, respectively, under the HSBC Accounts Receivable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Y CHAIN FINANCE</t>
        </is>
      </c>
      <c r="B1" s="2" t="inlineStr">
        <is>
          <t>9 Months Ended</t>
        </is>
      </c>
    </row>
    <row r="2">
      <c r="B2" s="2" t="inlineStr">
        <is>
          <t>Sep. 30, 2024</t>
        </is>
      </c>
    </row>
    <row r="3">
      <c r="A3" s="3" t="inlineStr">
        <is>
          <t>Debt Disclosure [Abstract]</t>
        </is>
      </c>
      <c r="B3" s="4" t="inlineStr">
        <is>
          <t xml:space="preserve"> </t>
        </is>
      </c>
    </row>
    <row r="4">
      <c r="A4" s="4" t="inlineStr">
        <is>
          <t>SUPPLY CHAIN FINANCE</t>
        </is>
      </c>
      <c r="B4" s="4" t="inlineStr">
        <is>
          <t>SUPPLY CHAIN FINANCE We use a supply chain finance program in connection with the purchase of goods, which allows our suppliers to work directly with a third party to provide financing by purchasing their receivables earlier in the payment cycle. We maintain the same contractually agreed upon invoice terms prior to each supplier entering into the program. As of September 30, 2024, we had approximately $33.4 million outstanding under the program, which is included in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CASH FLOW INFORMATION</t>
        </is>
      </c>
      <c r="B4" s="4" t="inlineStr">
        <is>
          <t>CASH FLOW INFORMATION Leased Asset Program Our electrical submersible pumping leased asset program is reported in our Production &amp; Automation Technologies segment. At the time of purchase, assets are recorded to inventory and are transferred to property, plant, and equipment when a customer contracts for an asset under our leased asset program. During the nine months ended September 30, 2024 and 2023, we transferred $80.7 million and $77.2 million, respectively, of inventory into property, plant, and equipment as a result of assets entering our leased asset program. Expenditures for assets that are placed into our leased asset program expected to be recovered through sale are reported in leased assets in the operating section of our condensed consolidated statements of cash flows. All other capitalizable expenditures for assets that are placed into our leased asset program are classified as capital expenditures in the investing section of our condensed consolidated statements of cash flows. Argentina Blue Chip Swap The Central Bank of Argentina maintains currency controls that limit our ability to access U.S. dollars in Argentina and remit cash from our Argentine operations. During the three and six months ended June 30, 2024, we executed certain trades known as Blue Chip Swaps, which effectively results in the use of a parallel U.S. dollar exchange rate to convert available Argentine pesos to U.S. dollars. This parallel rate, which cannot be used as the basis to remeasure our net monetary assets in U.S. dollars under GAAP, was on average 27% and 29% higher than Argentina's official exchange during the three and six months ended June 30, 2024, respectively. The Blue Chip Swap transactions resulted in $3.1 million and $7.1 million pre-tax loss on investment during the three and six months ended June 30, 2024, respectively. These losses are reflected in other expense (income), net, within our condensed consolidated statements of income. We did not enter into any Blue Chip Swaps during the third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72008</v>
      </c>
      <c r="C4" s="6" t="n">
        <v>77711</v>
      </c>
      <c r="D4" s="6" t="n">
        <v>237500</v>
      </c>
      <c r="E4" s="6" t="n">
        <v>23704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3.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4.</t>
        </is>
      </c>
    </row>
    <row r="5">
      <c r="A5" s="4" t="inlineStr">
        <is>
          <t>New Accounting Standards Issued</t>
        </is>
      </c>
      <c r="B5" s="4" t="inlineStr">
        <is>
          <t>New Accounting Standards Issued In November 2023, the Financial Accounting Standards Board issued Accounting Standards Update (“ASU”) 2023-07, “Segment Reporting - Improvements to Reportable Segment Disclosures” which requires a public business entity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e guidance is effective for fiscal years beginning after December 15, 2023, and interim periods in fiscal years beginning after December 15, 2024, with early adoption permitted. In December 2023, the Financial Accounting Standards Board issued ASU 2023-09, “Improvements to Income Tax Disclosure”</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venue and Operating Profit</t>
        </is>
      </c>
      <c r="B4" s="4" t="inlineStr">
        <is>
          <t>Segment revenue and segment operating profit Three Months Ended September 30, Nine Months Ended September 30, (in thousands) 2024 2023 2024 2023 Segment revenue: Production Chemical Technologies $ 559,539 $ 604,254 $ 1,719,224 $ 1,770,240 Production &amp; Automation Technologies 275,700 256,148 772,801 761,852 Drilling Technologies 51,792 54,869 159,886 168,900 Reservoir Chemical Technologies 20,531 25,093 72,359 74,752 Corporate and other (1) (1,029) (581) (2,324) 38,986 Total revenue $ 906,533 $ 939,783 $ 2,721,946 $ 2,814,730 Segment operating profit (loss): Production Chemical Technologies $ 87,260 $ 94,560 $ 260,480 $ 248,037 Production &amp; Automation Technologies 34,136 28,299 84,813 96,299 Drilling Technologies 11,501 12,255 67,766 36,802 Reservoir Chemical Technologies 1,675 2,461 9,784 6,634 Total segment operating profit 134,572 137,575 422,843 387,772 Corporate and other (1) 18,690 14,030 54,590 37,122 Interest expense, net 14,137 13,744 43,493 40,754 Income before income taxes $ 101,745 $ 109,801 $ 324,760 $ 309,896 _______________________ (1) Corporate and other includes costs not directly attributable or allocated to our reportable segments such as overhead and other costs pertaining to corporate executive management and other administrative functions, and the results attributable to our noncontrolling interest. Additionally, the sales and expenses related to the Cross Supply and Product Transfer Agreement with Ecolab, Inc. (“Ecolab”) were included within Corporate and other from June 3, 2020, the date of the merger in which we acquired the Chemical Technologies business, through June 30, 2023. Beginning, July 1, 2023, these sales and expenses are recognized in the Production Chemical Technologie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geography was as follows: Three Months Ended September 30, 2024 (in thousands) Production Chemical Technologies Production &amp; Automation Technologies Drilling Technologies Reservoir Chemical Technologies Corporate and other (1) Total United States $ 259,673 $ 201,925 $ 41,114 $ 10,781 $ — $ 513,493 Latin America 60,686 11,620 — 2,726 — 75,032 Middle East &amp; Africa 83,660 22,175 1,884 4,425 (1,029) 111,115 Canada 76,537 18,304 4,543 564 — 99,948 Europe 55,262 4,146 3,101 1,371 — 63,880 Asia-Pacific 17,720 3,353 1,150 631 — 22,854 Australia 6,001 14,177 — 33 — 20,211 Other — — — — — — Total revenue $ 559,539 $ 275,700 $ 51,792 $ 20,531 $ (1,029) $ 906,533 Three Months Ended September 30, 2023 (in thousands) Production Chemical Technologies Production &amp; Automation Technologies Drilling Technologies Reservoir Chemical Technologies Corporate and other (1) Total United States $ 250,980 $ 191,139 $ 41,314 $ 14,131 $ (30) $ 497,534 Latin America 136,714 5,400 — 2,821 — 144,935 Middle East &amp; Africa 75,086 17,889 2,218 6,959 (547) 101,605 Canada 73,107 20,362 3,661 257 — 97,387 Europe 47,791 4,680 6,289 714 (4) 59,470 Asia-Pacific 15,075 3,846 1,387 199 — 20,507 Australia 5,501 12,832 — 12 — 18,345 Other — — — — — — Total revenue $ 604,254 $ 256,148 $ 54,869 $ 25,093 $ (581) $ 939,783 ______________________ (1) The sales related to the Cross Supply and Product Transfer Agreement with Ecolab were included within Corporate and other from June 3, 2020 through June 30, 2023. Beginning July 1, 2023, these sales and expenses are recognized in the Production Chemical Technologies segment. Nine Months Ended September 30, 2024 (in thousands) Production Chemical Technologies Production &amp; Automation Technologies Drilling Technologies Reservoir Chemical Technologies Corporate and other (1) Total United States $ 763,298 $ 588,545 $ 125,055 $ 37,444 $ — $ 1,514,342 Latin America 247,262 22,696 221 10,691 — 280,870 Middle East &amp; Africa 256,994 51,552 6,163 17,509 (2,324) 329,894 Canada 233,791 51,806 12,949 1,545 — 300,091 Europe 148,900 12,208 12,861 3,681 — 177,650 Asia-Pacific 53,665 7,664 2,637 1,452 — 65,418 Australia 15,314 38,330 — 37 — 53,681 Other — — — — — — Total revenue $ 1,719,224 $ 772,801 $ 159,886 $ 72,359 $ (2,324) $ 2,721,946 Nine Months Ended September 30, 2023 (in thousands) Production Chemical Technologies Production &amp; Automation Technologies Drilling Technologies Reservoir Chemical Technologies Corporate and other (1) Total United States $ 729,658 $ 581,335 $ 128,507 $ 38,381 $ 20,574 $ 1,498,455 Latin America 377,268 15,545 — 9,833 1,719 404,365 Middle East &amp; Africa 233,849 48,066 7,666 20,819 (985) 309,415 Canada 219,674 56,547 10,350 1,215 18 287,804 Europe 151,009 14,619 18,993 1,857 5,121 191,599 Asia-Pacific 32,866 9,451 3,382 2,070 12,539 60,308 Australia 16,586 36,289 — 14 — 52,889 Other 9,330 — 2 563 — 9,895 Total revenue $ 1,770,240 $ 761,852 $ 168,900 $ 74,752 $ 38,986 $ 2,814,730 </t>
        </is>
      </c>
    </row>
    <row r="5">
      <c r="A5" s="4" t="inlineStr">
        <is>
          <t>Schedule of Contract Balances</t>
        </is>
      </c>
      <c r="B5" s="4" t="inlineStr">
        <is>
          <t xml:space="preserve">The beginning and ending contract asset and contract liability balances from contracts with customers were as follows: (in thousands) September 30, 2024 December 31, 2023 Contract assets $ — $ — Contract liabilities - current $ 16,026 $ 27,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667</v>
      </c>
      <c r="C4" s="6" t="n">
        <v>80792</v>
      </c>
      <c r="D4" s="6" t="n">
        <v>242218</v>
      </c>
      <c r="E4" s="6" t="n">
        <v>2405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3808</v>
      </c>
      <c r="C6" s="7" t="n">
        <v>-13144</v>
      </c>
      <c r="D6" s="7" t="n">
        <v>-3730</v>
      </c>
      <c r="E6" s="7" t="n">
        <v>-14800</v>
      </c>
    </row>
    <row r="7">
      <c r="A7" s="4" t="inlineStr">
        <is>
          <t>Cash flow hedges</t>
        </is>
      </c>
      <c r="B7" s="7" t="n">
        <v>-5653</v>
      </c>
      <c r="C7" s="7" t="n">
        <v>6164</v>
      </c>
      <c r="D7" s="7" t="n">
        <v>-1944</v>
      </c>
      <c r="E7" s="7" t="n">
        <v>1706</v>
      </c>
    </row>
    <row r="8">
      <c r="A8" s="4" t="inlineStr">
        <is>
          <t>Defined pension and other post-retirement benefits adjustments, net</t>
        </is>
      </c>
      <c r="B8" s="7" t="n">
        <v>245</v>
      </c>
      <c r="C8" s="7" t="n">
        <v>59</v>
      </c>
      <c r="D8" s="7" t="n">
        <v>448</v>
      </c>
      <c r="E8" s="7" t="n">
        <v>10</v>
      </c>
    </row>
    <row r="9">
      <c r="A9" s="4" t="inlineStr">
        <is>
          <t>Other comprehensive income (loss)</t>
        </is>
      </c>
      <c r="B9" s="7" t="n">
        <v>8400</v>
      </c>
      <c r="C9" s="7" t="n">
        <v>-6921</v>
      </c>
      <c r="D9" s="7" t="n">
        <v>-5226</v>
      </c>
      <c r="E9" s="7" t="n">
        <v>-13084</v>
      </c>
    </row>
    <row r="10">
      <c r="A10" s="4" t="inlineStr">
        <is>
          <t>Comprehensive income</t>
        </is>
      </c>
      <c r="B10" s="7" t="n">
        <v>82067</v>
      </c>
      <c r="C10" s="7" t="n">
        <v>73871</v>
      </c>
      <c r="D10" s="7" t="n">
        <v>236992</v>
      </c>
      <c r="E10" s="7" t="n">
        <v>227478</v>
      </c>
    </row>
    <row r="11">
      <c r="A11" s="4" t="inlineStr">
        <is>
          <t>Less: Comprehensive income attributable to noncontrolling interest</t>
        </is>
      </c>
      <c r="B11" s="7" t="n">
        <v>1659</v>
      </c>
      <c r="C11" s="7" t="n">
        <v>3081</v>
      </c>
      <c r="D11" s="7" t="n">
        <v>4718</v>
      </c>
      <c r="E11" s="7" t="n">
        <v>3522</v>
      </c>
    </row>
    <row r="12">
      <c r="A12" s="4" t="inlineStr">
        <is>
          <t>Comprehensive income attributable to ChampionX</t>
        </is>
      </c>
      <c r="B12" s="6" t="n">
        <v>80408</v>
      </c>
      <c r="C12" s="6" t="n">
        <v>70790</v>
      </c>
      <c r="D12" s="6" t="n">
        <v>232274</v>
      </c>
      <c r="E12" s="6" t="n">
        <v>2239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our definite- and indefinite-lived intangible assets were as follows: September 30, 2024 December 31, 2023 (in thousands) Gross Accumulated Net Gross Accumulated Net Definite-lived Customer relationships $ 616,141 $ 460,209 $ 155,932 $ 583,326 $ 438,181 $ 145,145 Unpatented technologies 175,231 91,220 84,011 142,760 75,224 67,536 Trademarks 62,050 42,120 19,930 59,862 39,564 20,298 Patents 36,223 30,535 5,688 36,438 30,664 5,774 889,645 624,084 265,561 822,386 583,633 238,753 Indefinite-lived Trademarks 3,600 — 3,600 3,600 — 3,600 In-process research and development 1,200 — 1,200 1,200 — 1,200 4,800 — 4,800 4,800 — 4,800 Total $ 894,445 $ 624,084 $ 270,361 $ 827,186 $ 583,633 $ 243,553 </t>
        </is>
      </c>
    </row>
    <row r="5">
      <c r="A5" s="4" t="inlineStr">
        <is>
          <t>Schedule of Indefinite-Lived Intangible Assets</t>
        </is>
      </c>
      <c r="B5" s="4" t="inlineStr">
        <is>
          <t xml:space="preserve">The components of our definite- and indefinite-lived intangible assets were as follows: September 30, 2024 December 31, 2023 (in thousands) Gross Accumulated Net Gross Accumulated Net Definite-lived Customer relationships $ 616,141 $ 460,209 $ 155,932 $ 583,326 $ 438,181 $ 145,145 Unpatented technologies 175,231 91,220 84,011 142,760 75,224 67,536 Trademarks 62,050 42,120 19,930 59,862 39,564 20,298 Patents 36,223 30,535 5,688 36,438 30,664 5,774 889,645 624,084 265,561 822,386 583,633 238,753 Indefinite-lived Trademarks 3,600 — 3,600 3,600 — 3,600 In-process research and development 1,200 — 1,200 1,200 — 1,200 4,800 — 4,800 4,800 — 4,800 Total $ 894,445 $ 624,084 $ 270,361 $ 827,186 $ 583,633 $ 243,553 </t>
        </is>
      </c>
    </row>
    <row r="6">
      <c r="A6" s="4" t="inlineStr">
        <is>
          <t>Schedule of Goodwill</t>
        </is>
      </c>
      <c r="B6" s="4" t="inlineStr">
        <is>
          <t>The carrying amount of goodwill, including changes therein, by reportable segment is below: (in thousands) Production Chemical Technologies Production &amp; Automation Technologies Drilling Technologies Reservoir Chemical Technologies Total December 31, 2023 $ 356,558 $ 211,370 $ 101,136 $ — $ 669,064 Acquisitions (1) — 60,754 — — 60,754 Foreign currency translation (2,366) 2,331 — — (35) September 30, 2024 $ 354,192 $ 274,455 $ 101,136 $ — $ 729,783 ______________________ (1) See Note 10—Acquisitions, Divestitures and Sale Leaseback for additional information related to the acquisitions completed during the first and third quarters of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consisted of the following: (in thousands) September 30, 2024 December 31, 2023 2022 Revolving Credit Facility $ — $ — 2022 Term Loan Facility 614,109 618,762 Total 614,109 618,762 Net unamortized discounts and issuance costs (15,745) (18,276) Total long-term debt 598,364 600,486 Current portion of long-term debt (1) (6,203) (6,203) Long-term debt, less current portion $ 592,161 $ 594,283 _______________________ (1) Includes the mandatory amortization payments due within twelve months related to the 2022 Term Loan Facility as of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EXPENS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Other Related Charges</t>
        </is>
      </c>
      <c r="B4" s="4" t="inlineStr">
        <is>
          <t xml:space="preserve">The following table presents the restructuring expense by segment as classified in our condensed consolidated statements of income. Three Months Ended Nine Months Ended (in thousands) 2024 2023 2024 2023 Segment restructuring expense (income): Production Chemical Technologies $ 4,291 $ 58 $ 5,883 $ 4,636 Production &amp; Automation Technologies 132 — 5,116 785 Drilling Technologies — — — — Reservoir Chemical Technologies — 32 — 855 Corporate and other — — — 4 Total $ 4,423 $ 90 $ 10,999 $ 6,280 Statements of Income classification: Cost of goods and services $ 812 $ 29 $ 5,197 $ 2,573 Selling, general and administrative expense 3,611 61 5,802 3,707 Total $ 4,423 $ 90 $ 10,999 $ 6,280 The following table details our restructuring accrual activities during the nine months ended September 30, 2024: (in thousands) Restructuring Accrual Balance December 31, 2023 $ 13,974 Restructuring charges 10,999 Asset sales and write-offs (3,848) Payments (7,040) Other, including foreign currency translation (205) September 30, 2024 $ 13,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 xml:space="preserve">A reconciliation of the number of shares used for the basic and diluted earnings per share calculation was as follows: Three Months Ended September 30, Nine Months Ended September 30, (in thousands, except per share data) 2024 2023 2024 2023 Net income attributable to ChampionX $ 72,008 $ 77,711 $ 237,500 $ 237,040 Weighted-average number of shares outstanding 190,496 195,881 190,575 197,058 Dilutive effect of stock-based compensation 2,866 3,711 3,080 3,967 Total shares and dilutive securities 193,362 199,592 193,655 201,025 Earnings per share attributable to ChampionX: Basic $ 0.38 $ 0.40 $ 1.25 $ 1.20 Diluted $ 0.37 $ 0.39 $ 1.23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ALE LEASEBACK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provides the initial allocation of the purchase price as of the acquisition date. (in thousands) Cash and cash equivalents $ 4,262 Receivables 14,466 Inventories 15,168 Prepaid expenses and other current assets 484 Property, plant, and equipment 1,335 Identifiable intangible assets 53,000 Operating leases right-of-use asset 1,162 Other noncurrent assets 192 Total identifiable assets acquired 90,069 Accounts payable 6,342 Accrued compensation and employee benefits 3,261 Accrued expenses and other current liabilities 4,296 Deferred income taxes 13,849 Operating lease liabilities 1,267 Total liabilities assumed 29,015 Net identifiable assets acquired 61,054 Goodwill 45,005 Total net assets acquired $ 106,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in thousands) Measurement Level September 30, 2024 December 31, 2023 Assets Foreign currency forward contracts Level 2 $ 5,828 $ 6,231 Interest rate swaps Level 2 2,126 5,599 Total $ 7,954 $ 11,830 Liabilities Foreign currency forward contracts Level 2 $ 5,637 $ 5,354 Interest rate swaps Level 2 94 — Total $ 5,731 $ 5,354 </t>
        </is>
      </c>
    </row>
    <row r="5">
      <c r="A5" s="4" t="inlineStr">
        <is>
          <t>Schedule of Fair Value of Long-Term Debt</t>
        </is>
      </c>
      <c r="B5" s="4" t="inlineStr">
        <is>
          <t xml:space="preserve">The carrying amount and the estimated fair value of long-term debt, including current maturities, held by the Company were: September 30, 2024 December 31, 2023 (in thousands) Carrying Amount Fair Value Carrying Amount Fair Value 2022 Revolving Credit Facility $ — $ — $ — $ — 2022 Term Loan Facility $ 614,109 $ 617,948 $ 618,762 $ 623,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September 30, 2024 December 31, 2023 September 30, 2024 December 31, 2023 Prepaid expenses and other current assets $ 7,954 $ 11,004 $ — $ — Other non-current assets — 826 — — Accrued expenses and other current liabilities — — 5,637 5,354 Other long-term liabilities — — 94 — $ 7,954 $ 11,830 $ 5,731 $ 5,354 The following table summarizes the notional values of the Company’s outstanding derivatives: (in thousands) September 30, 2024 December 31, 2023 Notional value of foreign currency forward contracts and interest rate swaps $ 959,792 $ 892,711 </t>
        </is>
      </c>
    </row>
    <row r="5">
      <c r="A5" s="4" t="inlineStr">
        <is>
          <t>Schedule of Gain (Loss) on Derivative Instruments</t>
        </is>
      </c>
      <c r="B5" s="4" t="inlineStr">
        <is>
          <t>The loss (gain) of all derivative instruments recognized is summarized below: Three Months Ended Nine Months Ended (in thousands) 2024 2023 2024 2023 Loss (gain) reclassified from AOCI to income on cash flow hedges: Cost of goods and services $ (526) $ (190) $ (839) $ (2,113) Interest expense (1,749) (1,645) (5,166) (3,904) Loss (gain) on derivatives not designated as hedging instruments: Other (income) expense, net 1,112 778 (1,759) 3,125 Total loss (gain) of derivative instruments $ (1,163) $ (1,057) $ (7,764) $ (2,8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4</t>
        </is>
      </c>
    </row>
    <row r="3">
      <c r="A3" s="3" t="inlineStr">
        <is>
          <t>Inventory, Net [Abstract]</t>
        </is>
      </c>
      <c r="B3" s="4" t="inlineStr">
        <is>
          <t xml:space="preserve"> </t>
        </is>
      </c>
    </row>
    <row r="4">
      <c r="A4" s="4" t="inlineStr">
        <is>
          <t>Schedule of Components of Inventory</t>
        </is>
      </c>
      <c r="B4" s="4" t="inlineStr">
        <is>
          <t>Inventories consisted of the following: (in thousands) September 30, 2024 December 31, 2023 Raw materials $ 144,386 $ 137,402 Work in progress 25,603 16,915 Finished goods 457,778 445,437 627,767 599,754 Inventory reserve (30,714) (29,081) LIFO adjustments (1) (50,236) (49,124) Inventories, net $ 546,817 $ 521,549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5" customWidth="1" min="5" max="5"/>
  </cols>
  <sheetData>
    <row r="1">
      <c r="A1" s="1" t="inlineStr">
        <is>
          <t>BASIS OF PRESENTATION AND SUMMARY OF SIGNIFICANT ACCOUNTING POLICIES (Details) $ / shares in Units, $ in Millions</t>
        </is>
      </c>
      <c r="C1" s="2" t="inlineStr">
        <is>
          <t>9 Months Ended</t>
        </is>
      </c>
    </row>
    <row r="2">
      <c r="B2" s="2" t="inlineStr">
        <is>
          <t>Apr. 02, 2024 $ / shares</t>
        </is>
      </c>
      <c r="C2" s="2" t="inlineStr">
        <is>
          <t>Sep. 30, 2024 USD ($) $ / shares</t>
        </is>
      </c>
      <c r="D2" s="2" t="inlineStr">
        <is>
          <t>Apr. 03, 2024 USD ($)</t>
        </is>
      </c>
      <c r="E2" s="2" t="inlineStr">
        <is>
          <t>Dec. 31,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1</v>
      </c>
      <c r="D4" s="4" t="inlineStr">
        <is>
          <t xml:space="preserve"> </t>
        </is>
      </c>
      <c r="E4" s="8" t="n">
        <v>0.01</v>
      </c>
    </row>
    <row r="5">
      <c r="A5" s="4" t="inlineStr">
        <is>
          <t>Merger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8" t="n">
        <v>0.01</v>
      </c>
      <c r="C7" s="4" t="inlineStr">
        <is>
          <t xml:space="preserve"> </t>
        </is>
      </c>
      <c r="D7" s="4" t="inlineStr">
        <is>
          <t xml:space="preserve"> </t>
        </is>
      </c>
      <c r="E7" s="4" t="inlineStr">
        <is>
          <t xml:space="preserve"> </t>
        </is>
      </c>
    </row>
    <row r="8">
      <c r="A8" s="4" t="inlineStr">
        <is>
          <t>Conversion ratio</t>
        </is>
      </c>
      <c r="B8" s="10" t="n">
        <v>0.735</v>
      </c>
      <c r="C8" s="4" t="inlineStr">
        <is>
          <t xml:space="preserve"> </t>
        </is>
      </c>
      <c r="D8" s="4" t="inlineStr">
        <is>
          <t xml:space="preserve"> </t>
        </is>
      </c>
      <c r="E8" s="4" t="inlineStr">
        <is>
          <t xml:space="preserve"> </t>
        </is>
      </c>
    </row>
    <row r="9">
      <c r="A9" s="4" t="inlineStr">
        <is>
          <t>Acquisition related costs | $</t>
        </is>
      </c>
      <c r="B9" s="4" t="inlineStr">
        <is>
          <t xml:space="preserve"> </t>
        </is>
      </c>
      <c r="C9" s="11" t="n">
        <v>23.4</v>
      </c>
      <c r="D9" s="4" t="inlineStr">
        <is>
          <t xml:space="preserve"> </t>
        </is>
      </c>
      <c r="E9" s="4" t="inlineStr">
        <is>
          <t xml:space="preserve"> </t>
        </is>
      </c>
    </row>
    <row r="10">
      <c r="A10" s="4" t="inlineStr">
        <is>
          <t>Merger Agreement | Schlumberger Limited</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1</v>
      </c>
      <c r="C12" s="4" t="inlineStr">
        <is>
          <t xml:space="preserve"> </t>
        </is>
      </c>
      <c r="D12" s="4" t="inlineStr">
        <is>
          <t xml:space="preserve"> </t>
        </is>
      </c>
      <c r="E12" s="4" t="inlineStr">
        <is>
          <t xml:space="preserve"> </t>
        </is>
      </c>
    </row>
    <row r="13">
      <c r="A13" s="4" t="inlineStr">
        <is>
          <t>Possible termination fee | $</t>
        </is>
      </c>
      <c r="B13" s="4" t="inlineStr">
        <is>
          <t xml:space="preserve"> </t>
        </is>
      </c>
      <c r="C13" s="4" t="inlineStr">
        <is>
          <t xml:space="preserve"> </t>
        </is>
      </c>
      <c r="D13" s="11" t="n">
        <v>326.6</v>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6533</v>
      </c>
      <c r="C4" s="6" t="n">
        <v>939783</v>
      </c>
      <c r="D4" s="6" t="n">
        <v>2721946</v>
      </c>
      <c r="E4" s="6" t="n">
        <v>2814730</v>
      </c>
    </row>
    <row r="5">
      <c r="A5" s="4" t="inlineStr">
        <is>
          <t>Interest expense, net</t>
        </is>
      </c>
      <c r="B5" s="7" t="n">
        <v>14137</v>
      </c>
      <c r="C5" s="7" t="n">
        <v>13744</v>
      </c>
      <c r="D5" s="7" t="n">
        <v>43493</v>
      </c>
      <c r="E5" s="7" t="n">
        <v>40754</v>
      </c>
    </row>
    <row r="6">
      <c r="A6" s="4" t="inlineStr">
        <is>
          <t>Income before income taxes</t>
        </is>
      </c>
      <c r="B6" s="7" t="n">
        <v>101745</v>
      </c>
      <c r="C6" s="7" t="n">
        <v>109801</v>
      </c>
      <c r="D6" s="7" t="n">
        <v>324760</v>
      </c>
      <c r="E6" s="7" t="n">
        <v>30989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come before income taxes</t>
        </is>
      </c>
      <c r="B9" s="7" t="n">
        <v>134572</v>
      </c>
      <c r="C9" s="7" t="n">
        <v>137575</v>
      </c>
      <c r="D9" s="7" t="n">
        <v>422843</v>
      </c>
      <c r="E9" s="7" t="n">
        <v>387772</v>
      </c>
    </row>
    <row r="10">
      <c r="A10" s="4" t="inlineStr">
        <is>
          <t>Operating Segments | Production Chemical Technologi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7" t="n">
        <v>559539</v>
      </c>
      <c r="C12" s="7" t="n">
        <v>604254</v>
      </c>
      <c r="D12" s="7" t="n">
        <v>1719224</v>
      </c>
      <c r="E12" s="7" t="n">
        <v>1770240</v>
      </c>
    </row>
    <row r="13">
      <c r="A13" s="4" t="inlineStr">
        <is>
          <t>Income before income taxes</t>
        </is>
      </c>
      <c r="B13" s="7" t="n">
        <v>87260</v>
      </c>
      <c r="C13" s="7" t="n">
        <v>94560</v>
      </c>
      <c r="D13" s="7" t="n">
        <v>260480</v>
      </c>
      <c r="E13" s="7" t="n">
        <v>248037</v>
      </c>
    </row>
    <row r="14">
      <c r="A14" s="4" t="inlineStr">
        <is>
          <t>Operating Segments | Production &amp; Automation Technolog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275700</v>
      </c>
      <c r="C16" s="7" t="n">
        <v>256148</v>
      </c>
      <c r="D16" s="7" t="n">
        <v>772801</v>
      </c>
      <c r="E16" s="7" t="n">
        <v>761852</v>
      </c>
    </row>
    <row r="17">
      <c r="A17" s="4" t="inlineStr">
        <is>
          <t>Income before income taxes</t>
        </is>
      </c>
      <c r="B17" s="7" t="n">
        <v>34136</v>
      </c>
      <c r="C17" s="7" t="n">
        <v>28299</v>
      </c>
      <c r="D17" s="7" t="n">
        <v>84813</v>
      </c>
      <c r="E17" s="7" t="n">
        <v>96299</v>
      </c>
    </row>
    <row r="18">
      <c r="A18" s="4" t="inlineStr">
        <is>
          <t>Operating Segments | Drilling Technologi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7" t="n">
        <v>51792</v>
      </c>
      <c r="C20" s="7" t="n">
        <v>54869</v>
      </c>
      <c r="D20" s="7" t="n">
        <v>159886</v>
      </c>
      <c r="E20" s="7" t="n">
        <v>168900</v>
      </c>
    </row>
    <row r="21">
      <c r="A21" s="4" t="inlineStr">
        <is>
          <t>Income before income taxes</t>
        </is>
      </c>
      <c r="B21" s="7" t="n">
        <v>11501</v>
      </c>
      <c r="C21" s="7" t="n">
        <v>12255</v>
      </c>
      <c r="D21" s="7" t="n">
        <v>67766</v>
      </c>
      <c r="E21" s="7" t="n">
        <v>36802</v>
      </c>
    </row>
    <row r="22">
      <c r="A22" s="4" t="inlineStr">
        <is>
          <t>Operating Segments | Reservoir Chemical Technolog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7" t="n">
        <v>20531</v>
      </c>
      <c r="C24" s="7" t="n">
        <v>25093</v>
      </c>
      <c r="D24" s="7" t="n">
        <v>72359</v>
      </c>
      <c r="E24" s="7" t="n">
        <v>74752</v>
      </c>
    </row>
    <row r="25">
      <c r="A25" s="4" t="inlineStr">
        <is>
          <t>Income before income taxes</t>
        </is>
      </c>
      <c r="B25" s="7" t="n">
        <v>1675</v>
      </c>
      <c r="C25" s="7" t="n">
        <v>2461</v>
      </c>
      <c r="D25" s="7" t="n">
        <v>9784</v>
      </c>
      <c r="E25" s="7" t="n">
        <v>6634</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1029</v>
      </c>
      <c r="C28" s="7" t="n">
        <v>-581</v>
      </c>
      <c r="D28" s="7" t="n">
        <v>-2324</v>
      </c>
      <c r="E28" s="7" t="n">
        <v>38986</v>
      </c>
    </row>
    <row r="29">
      <c r="A29" s="4" t="inlineStr">
        <is>
          <t>Income before income taxes</t>
        </is>
      </c>
      <c r="B29" s="6" t="n">
        <v>18690</v>
      </c>
      <c r="C29" s="6" t="n">
        <v>14030</v>
      </c>
      <c r="D29" s="6" t="n">
        <v>54590</v>
      </c>
      <c r="E29" s="6" t="n">
        <v>371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109</v>
      </c>
      <c r="C3" s="6" t="n">
        <v>288557</v>
      </c>
    </row>
    <row r="4">
      <c r="A4" s="4" t="inlineStr">
        <is>
          <t>Receivables, net of allowances of $6,068 in 2024 and $5,734 in 2023</t>
        </is>
      </c>
      <c r="B4" s="7" t="n">
        <v>434107</v>
      </c>
      <c r="C4" s="7" t="n">
        <v>534534</v>
      </c>
    </row>
    <row r="5">
      <c r="A5" s="4" t="inlineStr">
        <is>
          <t>Inventories, net</t>
        </is>
      </c>
      <c r="B5" s="7" t="n">
        <v>546817</v>
      </c>
      <c r="C5" s="7" t="n">
        <v>521549</v>
      </c>
    </row>
    <row r="6">
      <c r="A6" s="4" t="inlineStr">
        <is>
          <t>Assets held for sale</t>
        </is>
      </c>
      <c r="B6" s="7" t="n">
        <v>14839</v>
      </c>
      <c r="C6" s="7" t="n">
        <v>15565</v>
      </c>
    </row>
    <row r="7">
      <c r="A7" s="4" t="inlineStr">
        <is>
          <t>Prepaid expenses and other current assets</t>
        </is>
      </c>
      <c r="B7" s="7" t="n">
        <v>53379</v>
      </c>
      <c r="C7" s="7" t="n">
        <v>65212</v>
      </c>
    </row>
    <row r="8">
      <c r="A8" s="4" t="inlineStr">
        <is>
          <t>Total current assets</t>
        </is>
      </c>
      <c r="B8" s="7" t="n">
        <v>1438251</v>
      </c>
      <c r="C8" s="7" t="n">
        <v>1425417</v>
      </c>
    </row>
    <row r="9">
      <c r="A9" s="4" t="inlineStr">
        <is>
          <t>Property, plant, and equipment, net of accumulated depreciation of $844,077 in 2024 and $781,367 in 2023</t>
        </is>
      </c>
      <c r="B9" s="7" t="n">
        <v>760775</v>
      </c>
      <c r="C9" s="7" t="n">
        <v>773552</v>
      </c>
    </row>
    <row r="10">
      <c r="A10" s="4" t="inlineStr">
        <is>
          <t>Goodwill</t>
        </is>
      </c>
      <c r="B10" s="7" t="n">
        <v>729783</v>
      </c>
      <c r="C10" s="7" t="n">
        <v>669064</v>
      </c>
    </row>
    <row r="11">
      <c r="A11" s="4" t="inlineStr">
        <is>
          <t>Intangible assets, net</t>
        </is>
      </c>
      <c r="B11" s="7" t="n">
        <v>270361</v>
      </c>
      <c r="C11" s="7" t="n">
        <v>243553</v>
      </c>
    </row>
    <row r="12">
      <c r="A12" s="4" t="inlineStr">
        <is>
          <t>Operating lease right-of-use assets</t>
        </is>
      </c>
      <c r="B12" s="7" t="n">
        <v>106698</v>
      </c>
      <c r="C12" s="7" t="n">
        <v>69561</v>
      </c>
    </row>
    <row r="13">
      <c r="A13" s="4" t="inlineStr">
        <is>
          <t>Other non-current assets</t>
        </is>
      </c>
      <c r="B13" s="7" t="n">
        <v>71792</v>
      </c>
      <c r="C13" s="7" t="n">
        <v>60555</v>
      </c>
    </row>
    <row r="14">
      <c r="A14" s="4" t="inlineStr">
        <is>
          <t>Total assets</t>
        </is>
      </c>
      <c r="B14" s="7" t="n">
        <v>3377660</v>
      </c>
      <c r="C14" s="7" t="n">
        <v>3241702</v>
      </c>
    </row>
    <row r="15">
      <c r="A15" s="3" t="inlineStr">
        <is>
          <t>Current Liabilities:</t>
        </is>
      </c>
      <c r="B15" s="4" t="inlineStr">
        <is>
          <t xml:space="preserve"> </t>
        </is>
      </c>
      <c r="C15" s="4" t="inlineStr">
        <is>
          <t xml:space="preserve"> </t>
        </is>
      </c>
    </row>
    <row r="16">
      <c r="A16" s="4" t="inlineStr">
        <is>
          <t>Current portion of long-term debt</t>
        </is>
      </c>
      <c r="B16" s="7" t="n">
        <v>6203</v>
      </c>
      <c r="C16" s="7" t="n">
        <v>6203</v>
      </c>
    </row>
    <row r="17">
      <c r="A17" s="4" t="inlineStr">
        <is>
          <t>Accounts payable</t>
        </is>
      </c>
      <c r="B17" s="7" t="n">
        <v>455485</v>
      </c>
      <c r="C17" s="7" t="n">
        <v>451680</v>
      </c>
    </row>
    <row r="18">
      <c r="A18" s="4" t="inlineStr">
        <is>
          <t>Accrued compensation and employee benefits</t>
        </is>
      </c>
      <c r="B18" s="7" t="n">
        <v>91973</v>
      </c>
      <c r="C18" s="7" t="n">
        <v>109626</v>
      </c>
    </row>
    <row r="19">
      <c r="A19" s="4" t="inlineStr">
        <is>
          <t>Current portion of operating lease liabilities</t>
        </is>
      </c>
      <c r="B19" s="7" t="n">
        <v>21111</v>
      </c>
      <c r="C19" s="7" t="n">
        <v>23292</v>
      </c>
    </row>
    <row r="20">
      <c r="A20" s="4" t="inlineStr">
        <is>
          <t>Accrued distributor fees</t>
        </is>
      </c>
      <c r="B20" s="7" t="n">
        <v>0</v>
      </c>
      <c r="C20" s="7" t="n">
        <v>56443</v>
      </c>
    </row>
    <row r="21">
      <c r="A21" s="4" t="inlineStr">
        <is>
          <t>Accrued expenses and other current liabilities</t>
        </is>
      </c>
      <c r="B21" s="7" t="n">
        <v>165414</v>
      </c>
      <c r="C21" s="7" t="n">
        <v>135505</v>
      </c>
    </row>
    <row r="22">
      <c r="A22" s="4" t="inlineStr">
        <is>
          <t>Total current liabilities</t>
        </is>
      </c>
      <c r="B22" s="7" t="n">
        <v>740186</v>
      </c>
      <c r="C22" s="7" t="n">
        <v>782749</v>
      </c>
    </row>
    <row r="23">
      <c r="A23" s="4" t="inlineStr">
        <is>
          <t>Long-term debt</t>
        </is>
      </c>
      <c r="B23" s="7" t="n">
        <v>592161</v>
      </c>
      <c r="C23" s="7" t="n">
        <v>594283</v>
      </c>
    </row>
    <row r="24">
      <c r="A24" s="4" t="inlineStr">
        <is>
          <t>Deferred income taxes</t>
        </is>
      </c>
      <c r="B24" s="7" t="n">
        <v>69462</v>
      </c>
      <c r="C24" s="7" t="n">
        <v>71497</v>
      </c>
    </row>
    <row r="25">
      <c r="A25" s="4" t="inlineStr">
        <is>
          <t>Operating lease liabilities</t>
        </is>
      </c>
      <c r="B25" s="7" t="n">
        <v>82924</v>
      </c>
      <c r="C25" s="7" t="n">
        <v>41975</v>
      </c>
    </row>
    <row r="26">
      <c r="A26" s="4" t="inlineStr">
        <is>
          <t>Other long-term liabilities</t>
        </is>
      </c>
      <c r="B26" s="7" t="n">
        <v>93910</v>
      </c>
      <c r="C26" s="7" t="n">
        <v>90167</v>
      </c>
    </row>
    <row r="27">
      <c r="A27" s="4" t="inlineStr">
        <is>
          <t>Total liabilities</t>
        </is>
      </c>
      <c r="B27" s="7" t="n">
        <v>1578643</v>
      </c>
      <c r="C27" s="7" t="n">
        <v>1580671</v>
      </c>
    </row>
    <row r="28">
      <c r="A28" s="3" t="inlineStr">
        <is>
          <t>Stockholders’ equity:</t>
        </is>
      </c>
      <c r="B28" s="4" t="inlineStr">
        <is>
          <t xml:space="preserve"> </t>
        </is>
      </c>
      <c r="C28" s="4" t="inlineStr">
        <is>
          <t xml:space="preserve"> </t>
        </is>
      </c>
    </row>
    <row r="29">
      <c r="A29" s="4" t="inlineStr">
        <is>
          <t>Common stock (2.5 billion shares authorized, $0.01 par value) 190.5 million shares and 191.3 million shares issued and outstanding as of September 30, 2024 and December 31, 2023, respectively</t>
        </is>
      </c>
      <c r="B29" s="7" t="n">
        <v>1905</v>
      </c>
      <c r="C29" s="7" t="n">
        <v>1913</v>
      </c>
    </row>
    <row r="30">
      <c r="A30" s="4" t="inlineStr">
        <is>
          <t>Capital in excess of par value of common stock</t>
        </is>
      </c>
      <c r="B30" s="7" t="n">
        <v>2157822</v>
      </c>
      <c r="C30" s="7" t="n">
        <v>2166911</v>
      </c>
    </row>
    <row r="31">
      <c r="A31" s="4" t="inlineStr">
        <is>
          <t>Accumulated deficit</t>
        </is>
      </c>
      <c r="B31" s="7" t="n">
        <v>-303665</v>
      </c>
      <c r="C31" s="7" t="n">
        <v>-455676</v>
      </c>
    </row>
    <row r="32">
      <c r="A32" s="4" t="inlineStr">
        <is>
          <t>Accumulated other comprehensive loss</t>
        </is>
      </c>
      <c r="B32" s="7" t="n">
        <v>-41752</v>
      </c>
      <c r="C32" s="7" t="n">
        <v>-36526</v>
      </c>
    </row>
    <row r="33">
      <c r="A33" s="4" t="inlineStr">
        <is>
          <t>ChampionX stockholders’ equity</t>
        </is>
      </c>
      <c r="B33" s="7" t="n">
        <v>1814310</v>
      </c>
      <c r="C33" s="7" t="n">
        <v>1676622</v>
      </c>
    </row>
    <row r="34">
      <c r="A34" s="4" t="inlineStr">
        <is>
          <t>Noncontrolling interest</t>
        </is>
      </c>
      <c r="B34" s="7" t="n">
        <v>-15293</v>
      </c>
      <c r="C34" s="7" t="n">
        <v>-15591</v>
      </c>
    </row>
    <row r="35">
      <c r="A35" s="4" t="inlineStr">
        <is>
          <t>Total equity</t>
        </is>
      </c>
      <c r="B35" s="7" t="n">
        <v>1799017</v>
      </c>
      <c r="C35" s="7" t="n">
        <v>1661031</v>
      </c>
    </row>
    <row r="36">
      <c r="A36" s="4" t="inlineStr">
        <is>
          <t>Total liabilities and equity</t>
        </is>
      </c>
      <c r="B36" s="6" t="n">
        <v>3377660</v>
      </c>
      <c r="C36" s="6" t="n">
        <v>32417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06533</v>
      </c>
      <c r="C4" s="6" t="n">
        <v>939783</v>
      </c>
      <c r="D4" s="6" t="n">
        <v>2721946</v>
      </c>
      <c r="E4" s="6" t="n">
        <v>281473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513493</v>
      </c>
      <c r="C7" s="7" t="n">
        <v>497534</v>
      </c>
      <c r="D7" s="7" t="n">
        <v>1514342</v>
      </c>
      <c r="E7" s="7" t="n">
        <v>1498455</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75032</v>
      </c>
      <c r="C10" s="7" t="n">
        <v>144935</v>
      </c>
      <c r="D10" s="7" t="n">
        <v>280870</v>
      </c>
      <c r="E10" s="7" t="n">
        <v>404365</v>
      </c>
    </row>
    <row r="11">
      <c r="A11" s="4" t="inlineStr">
        <is>
          <t>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11115</v>
      </c>
      <c r="C13" s="7" t="n">
        <v>101605</v>
      </c>
      <c r="D13" s="7" t="n">
        <v>329894</v>
      </c>
      <c r="E13" s="7" t="n">
        <v>309415</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99948</v>
      </c>
      <c r="C16" s="7" t="n">
        <v>97387</v>
      </c>
      <c r="D16" s="7" t="n">
        <v>300091</v>
      </c>
      <c r="E16" s="7" t="n">
        <v>287804</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63880</v>
      </c>
      <c r="C19" s="7" t="n">
        <v>59470</v>
      </c>
      <c r="D19" s="7" t="n">
        <v>177650</v>
      </c>
      <c r="E19" s="7" t="n">
        <v>191599</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22854</v>
      </c>
      <c r="C22" s="7" t="n">
        <v>20507</v>
      </c>
      <c r="D22" s="7" t="n">
        <v>65418</v>
      </c>
      <c r="E22" s="7" t="n">
        <v>60308</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20211</v>
      </c>
      <c r="C25" s="7" t="n">
        <v>18345</v>
      </c>
      <c r="D25" s="7" t="n">
        <v>53681</v>
      </c>
      <c r="E25" s="7" t="n">
        <v>52889</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0</v>
      </c>
      <c r="C28" s="7" t="n">
        <v>0</v>
      </c>
      <c r="D28" s="7" t="n">
        <v>0</v>
      </c>
      <c r="E28" s="7" t="n">
        <v>9895</v>
      </c>
    </row>
    <row r="29">
      <c r="A29" s="4" t="inlineStr">
        <is>
          <t>Operating Segments | Production Chemical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559539</v>
      </c>
      <c r="C31" s="7" t="n">
        <v>604254</v>
      </c>
      <c r="D31" s="7" t="n">
        <v>1719224</v>
      </c>
      <c r="E31" s="7" t="n">
        <v>1770240</v>
      </c>
    </row>
    <row r="32">
      <c r="A32" s="4" t="inlineStr">
        <is>
          <t>Operating Segments | Production Chemical Technologie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59673</v>
      </c>
      <c r="C34" s="7" t="n">
        <v>250980</v>
      </c>
      <c r="D34" s="7" t="n">
        <v>763298</v>
      </c>
      <c r="E34" s="7" t="n">
        <v>729658</v>
      </c>
    </row>
    <row r="35">
      <c r="A35" s="4" t="inlineStr">
        <is>
          <t>Operating Segments | Production Chemical Technologies | Latin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60686</v>
      </c>
      <c r="C37" s="7" t="n">
        <v>136714</v>
      </c>
      <c r="D37" s="7" t="n">
        <v>247262</v>
      </c>
      <c r="E37" s="7" t="n">
        <v>377268</v>
      </c>
    </row>
    <row r="38">
      <c r="A38" s="4" t="inlineStr">
        <is>
          <t>Operating Segments | Production Chemical Technologies | Middle East &amp;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83660</v>
      </c>
      <c r="C40" s="7" t="n">
        <v>75086</v>
      </c>
      <c r="D40" s="7" t="n">
        <v>256994</v>
      </c>
      <c r="E40" s="7" t="n">
        <v>233849</v>
      </c>
    </row>
    <row r="41">
      <c r="A41" s="4" t="inlineStr">
        <is>
          <t>Operating Segments | Production Chemical Technologies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76537</v>
      </c>
      <c r="C43" s="7" t="n">
        <v>73107</v>
      </c>
      <c r="D43" s="7" t="n">
        <v>233791</v>
      </c>
      <c r="E43" s="7" t="n">
        <v>219674</v>
      </c>
    </row>
    <row r="44">
      <c r="A44" s="4" t="inlineStr">
        <is>
          <t>Operating Segments | Production Chemical Technologies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55262</v>
      </c>
      <c r="C46" s="7" t="n">
        <v>47791</v>
      </c>
      <c r="D46" s="7" t="n">
        <v>148900</v>
      </c>
      <c r="E46" s="7" t="n">
        <v>151009</v>
      </c>
    </row>
    <row r="47">
      <c r="A47" s="4" t="inlineStr">
        <is>
          <t>Operating Segments | Production Chemical Technologies | Asia-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7" t="n">
        <v>17720</v>
      </c>
      <c r="C49" s="7" t="n">
        <v>15075</v>
      </c>
      <c r="D49" s="7" t="n">
        <v>53665</v>
      </c>
      <c r="E49" s="7" t="n">
        <v>32866</v>
      </c>
    </row>
    <row r="50">
      <c r="A50" s="4" t="inlineStr">
        <is>
          <t>Operating Segments | Production Chemical Technologies | Austral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6001</v>
      </c>
      <c r="C52" s="7" t="n">
        <v>5501</v>
      </c>
      <c r="D52" s="7" t="n">
        <v>15314</v>
      </c>
      <c r="E52" s="7" t="n">
        <v>16586</v>
      </c>
    </row>
    <row r="53">
      <c r="A53" s="4" t="inlineStr">
        <is>
          <t>Operating Segments | Production Chemical Technologie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0</v>
      </c>
      <c r="C55" s="7" t="n">
        <v>0</v>
      </c>
      <c r="D55" s="7" t="n">
        <v>0</v>
      </c>
      <c r="E55" s="7" t="n">
        <v>9330</v>
      </c>
    </row>
    <row r="56">
      <c r="A56" s="4" t="inlineStr">
        <is>
          <t>Operating Segments | Production &amp; Automation Technolog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275700</v>
      </c>
      <c r="C58" s="7" t="n">
        <v>256148</v>
      </c>
      <c r="D58" s="7" t="n">
        <v>772801</v>
      </c>
      <c r="E58" s="7" t="n">
        <v>761852</v>
      </c>
    </row>
    <row r="59">
      <c r="A59" s="4" t="inlineStr">
        <is>
          <t>Operating Segments | Production &amp; Automation Technologies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7" t="n">
        <v>201925</v>
      </c>
      <c r="C61" s="7" t="n">
        <v>191139</v>
      </c>
      <c r="D61" s="7" t="n">
        <v>588545</v>
      </c>
      <c r="E61" s="7" t="n">
        <v>581335</v>
      </c>
    </row>
    <row r="62">
      <c r="A62" s="4" t="inlineStr">
        <is>
          <t>Operating Segments | Production &amp; Automation Technologies | Latin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11620</v>
      </c>
      <c r="C64" s="7" t="n">
        <v>5400</v>
      </c>
      <c r="D64" s="7" t="n">
        <v>22696</v>
      </c>
      <c r="E64" s="7" t="n">
        <v>15545</v>
      </c>
    </row>
    <row r="65">
      <c r="A65" s="4" t="inlineStr">
        <is>
          <t>Operating Segments | Production &amp; Automation Technologies | Middle East &amp; Afric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7" t="n">
        <v>22175</v>
      </c>
      <c r="C67" s="7" t="n">
        <v>17889</v>
      </c>
      <c r="D67" s="7" t="n">
        <v>51552</v>
      </c>
      <c r="E67" s="7" t="n">
        <v>48066</v>
      </c>
    </row>
    <row r="68">
      <c r="A68" s="4" t="inlineStr">
        <is>
          <t>Operating Segments | Production &amp; Automation Technologies | Canad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7" t="n">
        <v>18304</v>
      </c>
      <c r="C70" s="7" t="n">
        <v>20362</v>
      </c>
      <c r="D70" s="7" t="n">
        <v>51806</v>
      </c>
      <c r="E70" s="7" t="n">
        <v>56547</v>
      </c>
    </row>
    <row r="71">
      <c r="A71" s="4" t="inlineStr">
        <is>
          <t>Operating Segments | Production &amp; Automation Technologies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7" t="n">
        <v>4146</v>
      </c>
      <c r="C73" s="7" t="n">
        <v>4680</v>
      </c>
      <c r="D73" s="7" t="n">
        <v>12208</v>
      </c>
      <c r="E73" s="7" t="n">
        <v>14619</v>
      </c>
    </row>
    <row r="74">
      <c r="A74" s="4" t="inlineStr">
        <is>
          <t>Operating Segments | Production &amp; Automation Technologies | Asia-Pacif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7" t="n">
        <v>3353</v>
      </c>
      <c r="C76" s="7" t="n">
        <v>3846</v>
      </c>
      <c r="D76" s="7" t="n">
        <v>7664</v>
      </c>
      <c r="E76" s="7" t="n">
        <v>9451</v>
      </c>
    </row>
    <row r="77">
      <c r="A77" s="4" t="inlineStr">
        <is>
          <t>Operating Segments | Production &amp; Automation Technologies | Australi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7" t="n">
        <v>14177</v>
      </c>
      <c r="C79" s="7" t="n">
        <v>12832</v>
      </c>
      <c r="D79" s="7" t="n">
        <v>38330</v>
      </c>
      <c r="E79" s="7" t="n">
        <v>36289</v>
      </c>
    </row>
    <row r="80">
      <c r="A80" s="4" t="inlineStr">
        <is>
          <t>Operating Segments | Production &amp; Automation Technologie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7" t="n">
        <v>0</v>
      </c>
      <c r="C82" s="7" t="n">
        <v>0</v>
      </c>
      <c r="D82" s="7" t="n">
        <v>0</v>
      </c>
      <c r="E82" s="7" t="n">
        <v>0</v>
      </c>
    </row>
    <row r="83">
      <c r="A83" s="4" t="inlineStr">
        <is>
          <t>Operating Segments | Drilling Technolog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7" t="n">
        <v>51792</v>
      </c>
      <c r="C85" s="7" t="n">
        <v>54869</v>
      </c>
      <c r="D85" s="7" t="n">
        <v>159886</v>
      </c>
      <c r="E85" s="7" t="n">
        <v>168900</v>
      </c>
    </row>
    <row r="86">
      <c r="A86" s="4" t="inlineStr">
        <is>
          <t>Operating Segments | Drilling Technologie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7" t="n">
        <v>41114</v>
      </c>
      <c r="C88" s="7" t="n">
        <v>41314</v>
      </c>
      <c r="D88" s="7" t="n">
        <v>125055</v>
      </c>
      <c r="E88" s="7" t="n">
        <v>128507</v>
      </c>
    </row>
    <row r="89">
      <c r="A89" s="4" t="inlineStr">
        <is>
          <t>Operating Segments | Drilling Technologies | Latin Americ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7" t="n">
        <v>0</v>
      </c>
      <c r="C91" s="7" t="n">
        <v>0</v>
      </c>
      <c r="D91" s="7" t="n">
        <v>221</v>
      </c>
      <c r="E91" s="7" t="n">
        <v>0</v>
      </c>
    </row>
    <row r="92">
      <c r="A92" s="4" t="inlineStr">
        <is>
          <t>Operating Segments | Drilling Technologies | Middle East &amp; Af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7" t="n">
        <v>1884</v>
      </c>
      <c r="C94" s="7" t="n">
        <v>2218</v>
      </c>
      <c r="D94" s="7" t="n">
        <v>6163</v>
      </c>
      <c r="E94" s="7" t="n">
        <v>7666</v>
      </c>
    </row>
    <row r="95">
      <c r="A95" s="4" t="inlineStr">
        <is>
          <t>Operating Segments | Drilling Technologies | Canad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7" t="n">
        <v>4543</v>
      </c>
      <c r="C97" s="7" t="n">
        <v>3661</v>
      </c>
      <c r="D97" s="7" t="n">
        <v>12949</v>
      </c>
      <c r="E97" s="7" t="n">
        <v>10350</v>
      </c>
    </row>
    <row r="98">
      <c r="A98" s="4" t="inlineStr">
        <is>
          <t>Operating Segments | Drilling Technologies | Europ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7" t="n">
        <v>3101</v>
      </c>
      <c r="C100" s="7" t="n">
        <v>6289</v>
      </c>
      <c r="D100" s="7" t="n">
        <v>12861</v>
      </c>
      <c r="E100" s="7" t="n">
        <v>18993</v>
      </c>
    </row>
    <row r="101">
      <c r="A101" s="4" t="inlineStr">
        <is>
          <t>Operating Segments | Drilling Technologies | Asia-Pacific</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7" t="n">
        <v>1150</v>
      </c>
      <c r="C103" s="7" t="n">
        <v>1387</v>
      </c>
      <c r="D103" s="7" t="n">
        <v>2637</v>
      </c>
      <c r="E103" s="7" t="n">
        <v>3382</v>
      </c>
    </row>
    <row r="104">
      <c r="A104" s="4" t="inlineStr">
        <is>
          <t>Operating Segments | Drilling Technologies | Australi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7" t="n">
        <v>0</v>
      </c>
      <c r="C106" s="7" t="n">
        <v>0</v>
      </c>
      <c r="D106" s="7" t="n">
        <v>0</v>
      </c>
      <c r="E106" s="7" t="n">
        <v>0</v>
      </c>
    </row>
    <row r="107">
      <c r="A107" s="4" t="inlineStr">
        <is>
          <t>Operating Segments | Drilling Technologie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7" t="n">
        <v>0</v>
      </c>
      <c r="C109" s="7" t="n">
        <v>0</v>
      </c>
      <c r="D109" s="7" t="n">
        <v>0</v>
      </c>
      <c r="E109" s="7" t="n">
        <v>2</v>
      </c>
    </row>
    <row r="110">
      <c r="A110" s="4" t="inlineStr">
        <is>
          <t>Operating Segments | Reservoir Chemical Technologi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7" t="n">
        <v>20531</v>
      </c>
      <c r="C112" s="7" t="n">
        <v>25093</v>
      </c>
      <c r="D112" s="7" t="n">
        <v>72359</v>
      </c>
      <c r="E112" s="7" t="n">
        <v>74752</v>
      </c>
    </row>
    <row r="113">
      <c r="A113" s="4" t="inlineStr">
        <is>
          <t>Operating Segments | Reservoir Chemical Technologies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7" t="n">
        <v>10781</v>
      </c>
      <c r="C115" s="7" t="n">
        <v>14131</v>
      </c>
      <c r="D115" s="7" t="n">
        <v>37444</v>
      </c>
      <c r="E115" s="7" t="n">
        <v>38381</v>
      </c>
    </row>
    <row r="116">
      <c r="A116" s="4" t="inlineStr">
        <is>
          <t>Operating Segments | Reservoir Chemical Technologies | Latin Americ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7" t="n">
        <v>2726</v>
      </c>
      <c r="C118" s="7" t="n">
        <v>2821</v>
      </c>
      <c r="D118" s="7" t="n">
        <v>10691</v>
      </c>
      <c r="E118" s="7" t="n">
        <v>9833</v>
      </c>
    </row>
    <row r="119">
      <c r="A119" s="4" t="inlineStr">
        <is>
          <t>Operating Segments | Reservoir Chemical Technologies | Middle East &amp; Afric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7" t="n">
        <v>4425</v>
      </c>
      <c r="C121" s="7" t="n">
        <v>6959</v>
      </c>
      <c r="D121" s="7" t="n">
        <v>17509</v>
      </c>
      <c r="E121" s="7" t="n">
        <v>20819</v>
      </c>
    </row>
    <row r="122">
      <c r="A122" s="4" t="inlineStr">
        <is>
          <t>Operating Segments | Reservoir Chemical Technologies | Canad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7" t="n">
        <v>564</v>
      </c>
      <c r="C124" s="7" t="n">
        <v>257</v>
      </c>
      <c r="D124" s="7" t="n">
        <v>1545</v>
      </c>
      <c r="E124" s="7" t="n">
        <v>1215</v>
      </c>
    </row>
    <row r="125">
      <c r="A125" s="4" t="inlineStr">
        <is>
          <t>Operating Segments | Reservoir Chemical Technologies | Europ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7" t="n">
        <v>1371</v>
      </c>
      <c r="C127" s="7" t="n">
        <v>714</v>
      </c>
      <c r="D127" s="7" t="n">
        <v>3681</v>
      </c>
      <c r="E127" s="7" t="n">
        <v>1857</v>
      </c>
    </row>
    <row r="128">
      <c r="A128" s="4" t="inlineStr">
        <is>
          <t>Operating Segments | Reservoir Chemical Technologies | Asia-Pacific</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7" t="n">
        <v>631</v>
      </c>
      <c r="C130" s="7" t="n">
        <v>199</v>
      </c>
      <c r="D130" s="7" t="n">
        <v>1452</v>
      </c>
      <c r="E130" s="7" t="n">
        <v>2070</v>
      </c>
    </row>
    <row r="131">
      <c r="A131" s="4" t="inlineStr">
        <is>
          <t>Operating Segments | Reservoir Chemical Technologies | Australi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7" t="n">
        <v>33</v>
      </c>
      <c r="C133" s="7" t="n">
        <v>12</v>
      </c>
      <c r="D133" s="7" t="n">
        <v>37</v>
      </c>
      <c r="E133" s="7" t="n">
        <v>14</v>
      </c>
    </row>
    <row r="134">
      <c r="A134" s="4" t="inlineStr">
        <is>
          <t>Operating Segments | Reservoir Chemical Technologies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7" t="n">
        <v>0</v>
      </c>
      <c r="C136" s="7" t="n">
        <v>0</v>
      </c>
      <c r="D136" s="7" t="n">
        <v>0</v>
      </c>
      <c r="E136" s="7" t="n">
        <v>563</v>
      </c>
    </row>
    <row r="137">
      <c r="A137" s="4" t="inlineStr">
        <is>
          <t>Corporate and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7" t="n">
        <v>-1029</v>
      </c>
      <c r="C139" s="7" t="n">
        <v>-581</v>
      </c>
      <c r="D139" s="7" t="n">
        <v>-2324</v>
      </c>
      <c r="E139" s="7" t="n">
        <v>38986</v>
      </c>
    </row>
    <row r="140">
      <c r="A140" s="4" t="inlineStr">
        <is>
          <t>Corporate and other | United Stat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7" t="n">
        <v>0</v>
      </c>
      <c r="C142" s="7" t="n">
        <v>-30</v>
      </c>
      <c r="D142" s="7" t="n">
        <v>0</v>
      </c>
      <c r="E142" s="7" t="n">
        <v>20574</v>
      </c>
    </row>
    <row r="143">
      <c r="A143" s="4" t="inlineStr">
        <is>
          <t>Corporate and other | Latin Americ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7" t="n">
        <v>0</v>
      </c>
      <c r="C145" s="7" t="n">
        <v>0</v>
      </c>
      <c r="D145" s="7" t="n">
        <v>0</v>
      </c>
      <c r="E145" s="7" t="n">
        <v>1719</v>
      </c>
    </row>
    <row r="146">
      <c r="A146" s="4" t="inlineStr">
        <is>
          <t>Corporate and other | Middle East &amp; Af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7" t="n">
        <v>-1029</v>
      </c>
      <c r="C148" s="7" t="n">
        <v>-547</v>
      </c>
      <c r="D148" s="7" t="n">
        <v>-2324</v>
      </c>
      <c r="E148" s="7" t="n">
        <v>-985</v>
      </c>
    </row>
    <row r="149">
      <c r="A149" s="4" t="inlineStr">
        <is>
          <t>Corporate and other | Canada</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7" t="n">
        <v>0</v>
      </c>
      <c r="C151" s="7" t="n">
        <v>0</v>
      </c>
      <c r="D151" s="7" t="n">
        <v>0</v>
      </c>
      <c r="E151" s="7" t="n">
        <v>18</v>
      </c>
    </row>
    <row r="152">
      <c r="A152" s="4" t="inlineStr">
        <is>
          <t>Corporate and other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t>
        </is>
      </c>
      <c r="B154" s="7" t="n">
        <v>0</v>
      </c>
      <c r="C154" s="7" t="n">
        <v>-4</v>
      </c>
      <c r="D154" s="7" t="n">
        <v>0</v>
      </c>
      <c r="E154" s="7" t="n">
        <v>5121</v>
      </c>
    </row>
    <row r="155">
      <c r="A155" s="4" t="inlineStr">
        <is>
          <t>Corporate and other | Asia-Pacific</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t>
        </is>
      </c>
      <c r="B157" s="7" t="n">
        <v>0</v>
      </c>
      <c r="C157" s="7" t="n">
        <v>0</v>
      </c>
      <c r="D157" s="7" t="n">
        <v>0</v>
      </c>
      <c r="E157" s="7" t="n">
        <v>12539</v>
      </c>
    </row>
    <row r="158">
      <c r="A158" s="4" t="inlineStr">
        <is>
          <t>Corporate and other | Australi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t>
        </is>
      </c>
      <c r="B160" s="7" t="n">
        <v>0</v>
      </c>
      <c r="C160" s="7" t="n">
        <v>0</v>
      </c>
      <c r="D160" s="7" t="n">
        <v>0</v>
      </c>
      <c r="E160" s="7" t="n">
        <v>0</v>
      </c>
    </row>
    <row r="161">
      <c r="A161" s="4" t="inlineStr">
        <is>
          <t>Corporate and other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t>
        </is>
      </c>
      <c r="B163" s="6" t="n">
        <v>0</v>
      </c>
      <c r="C163" s="6" t="n">
        <v>0</v>
      </c>
      <c r="D163" s="6" t="n">
        <v>0</v>
      </c>
      <c r="E16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 - current</t>
        </is>
      </c>
      <c r="B4" s="6" t="n">
        <v>16026</v>
      </c>
      <c r="C4" s="6" t="n">
        <v>27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89645</v>
      </c>
      <c r="C3" s="6" t="n">
        <v>822386</v>
      </c>
    </row>
    <row r="4">
      <c r="A4" s="4" t="inlineStr">
        <is>
          <t>Accumulated Amortization</t>
        </is>
      </c>
      <c r="B4" s="7" t="n">
        <v>624084</v>
      </c>
      <c r="C4" s="7" t="n">
        <v>583633</v>
      </c>
    </row>
    <row r="5">
      <c r="A5" s="4" t="inlineStr">
        <is>
          <t>Net Carrying Amount</t>
        </is>
      </c>
      <c r="B5" s="7" t="n">
        <v>265561</v>
      </c>
      <c r="C5" s="7" t="n">
        <v>238753</v>
      </c>
    </row>
    <row r="6">
      <c r="A6" s="3" t="inlineStr">
        <is>
          <t>Indefinite-lived Intangible Assets [Line Items]</t>
        </is>
      </c>
      <c r="B6" s="4" t="inlineStr">
        <is>
          <t xml:space="preserve"> </t>
        </is>
      </c>
      <c r="C6" s="4" t="inlineStr">
        <is>
          <t xml:space="preserve"> </t>
        </is>
      </c>
    </row>
    <row r="7">
      <c r="A7" s="4" t="inlineStr">
        <is>
          <t>Indefinite-lived intangible assets</t>
        </is>
      </c>
      <c r="B7" s="7" t="n">
        <v>4800</v>
      </c>
      <c r="C7" s="7" t="n">
        <v>4800</v>
      </c>
    </row>
    <row r="8">
      <c r="A8" s="3" t="inlineStr">
        <is>
          <t>Intangible Assets, Net (Excluding Goodwill) [Abstract]</t>
        </is>
      </c>
      <c r="B8" s="4" t="inlineStr">
        <is>
          <t xml:space="preserve"> </t>
        </is>
      </c>
      <c r="C8" s="4" t="inlineStr">
        <is>
          <t xml:space="preserve"> </t>
        </is>
      </c>
    </row>
    <row r="9">
      <c r="A9" s="4" t="inlineStr">
        <is>
          <t>Gross Carrying Amount</t>
        </is>
      </c>
      <c r="B9" s="7" t="n">
        <v>894445</v>
      </c>
      <c r="C9" s="7" t="n">
        <v>827186</v>
      </c>
    </row>
    <row r="10">
      <c r="A10" s="4" t="inlineStr">
        <is>
          <t>Accumulated Amortization</t>
        </is>
      </c>
      <c r="B10" s="7" t="n">
        <v>624084</v>
      </c>
      <c r="C10" s="7" t="n">
        <v>583633</v>
      </c>
    </row>
    <row r="11">
      <c r="A11" s="4" t="inlineStr">
        <is>
          <t>Net Carrying Amount</t>
        </is>
      </c>
      <c r="B11" s="7" t="n">
        <v>270361</v>
      </c>
      <c r="C11" s="7" t="n">
        <v>243553</v>
      </c>
    </row>
    <row r="12">
      <c r="A12" s="4" t="inlineStr">
        <is>
          <t>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7" t="n">
        <v>3600</v>
      </c>
      <c r="C14" s="7" t="n">
        <v>3600</v>
      </c>
    </row>
    <row r="15">
      <c r="A15" s="4" t="inlineStr">
        <is>
          <t>In-process research and development</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7" t="n">
        <v>1200</v>
      </c>
      <c r="C17" s="7" t="n">
        <v>12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616141</v>
      </c>
      <c r="C20" s="7" t="n">
        <v>583326</v>
      </c>
    </row>
    <row r="21">
      <c r="A21" s="4" t="inlineStr">
        <is>
          <t>Accumulated Amortization</t>
        </is>
      </c>
      <c r="B21" s="7" t="n">
        <v>460209</v>
      </c>
      <c r="C21" s="7" t="n">
        <v>438181</v>
      </c>
    </row>
    <row r="22">
      <c r="A22" s="4" t="inlineStr">
        <is>
          <t>Net Carrying Amount</t>
        </is>
      </c>
      <c r="B22" s="7" t="n">
        <v>155932</v>
      </c>
      <c r="C22" s="7" t="n">
        <v>145145</v>
      </c>
    </row>
    <row r="23">
      <c r="A23" s="3" t="inlineStr">
        <is>
          <t>Intangible Assets, Net (Excluding Goodwill) [Abstract]</t>
        </is>
      </c>
      <c r="B23" s="4" t="inlineStr">
        <is>
          <t xml:space="preserve"> </t>
        </is>
      </c>
      <c r="C23" s="4" t="inlineStr">
        <is>
          <t xml:space="preserve"> </t>
        </is>
      </c>
    </row>
    <row r="24">
      <c r="A24" s="4" t="inlineStr">
        <is>
          <t>Accumulated Amortization</t>
        </is>
      </c>
      <c r="B24" s="7" t="n">
        <v>460209</v>
      </c>
      <c r="C24" s="7" t="n">
        <v>438181</v>
      </c>
    </row>
    <row r="25">
      <c r="A25" s="4" t="inlineStr">
        <is>
          <t>Unpatented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175231</v>
      </c>
      <c r="C27" s="7" t="n">
        <v>142760</v>
      </c>
    </row>
    <row r="28">
      <c r="A28" s="4" t="inlineStr">
        <is>
          <t>Accumulated Amortization</t>
        </is>
      </c>
      <c r="B28" s="7" t="n">
        <v>91220</v>
      </c>
      <c r="C28" s="7" t="n">
        <v>75224</v>
      </c>
    </row>
    <row r="29">
      <c r="A29" s="4" t="inlineStr">
        <is>
          <t>Net Carrying Amount</t>
        </is>
      </c>
      <c r="B29" s="7" t="n">
        <v>84011</v>
      </c>
      <c r="C29" s="7" t="n">
        <v>67536</v>
      </c>
    </row>
    <row r="30">
      <c r="A30" s="3" t="inlineStr">
        <is>
          <t>Intangible Assets, Net (Excluding Goodwill) [Abstract]</t>
        </is>
      </c>
      <c r="B30" s="4" t="inlineStr">
        <is>
          <t xml:space="preserve"> </t>
        </is>
      </c>
      <c r="C30" s="4" t="inlineStr">
        <is>
          <t xml:space="preserve"> </t>
        </is>
      </c>
    </row>
    <row r="31">
      <c r="A31" s="4" t="inlineStr">
        <is>
          <t>Accumulated Amortization</t>
        </is>
      </c>
      <c r="B31" s="7" t="n">
        <v>91220</v>
      </c>
      <c r="C31" s="7" t="n">
        <v>75224</v>
      </c>
    </row>
    <row r="32">
      <c r="A32" s="4" t="inlineStr">
        <is>
          <t>Trademark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7" t="n">
        <v>62050</v>
      </c>
      <c r="C34" s="7" t="n">
        <v>59862</v>
      </c>
    </row>
    <row r="35">
      <c r="A35" s="4" t="inlineStr">
        <is>
          <t>Accumulated Amortization</t>
        </is>
      </c>
      <c r="B35" s="7" t="n">
        <v>42120</v>
      </c>
      <c r="C35" s="7" t="n">
        <v>39564</v>
      </c>
    </row>
    <row r="36">
      <c r="A36" s="4" t="inlineStr">
        <is>
          <t>Net Carrying Amount</t>
        </is>
      </c>
      <c r="B36" s="7" t="n">
        <v>19930</v>
      </c>
      <c r="C36" s="7" t="n">
        <v>20298</v>
      </c>
    </row>
    <row r="37">
      <c r="A37" s="3" t="inlineStr">
        <is>
          <t>Intangible Assets, Net (Excluding Goodwill) [Abstract]</t>
        </is>
      </c>
      <c r="B37" s="4" t="inlineStr">
        <is>
          <t xml:space="preserve"> </t>
        </is>
      </c>
      <c r="C37" s="4" t="inlineStr">
        <is>
          <t xml:space="preserve"> </t>
        </is>
      </c>
    </row>
    <row r="38">
      <c r="A38" s="4" t="inlineStr">
        <is>
          <t>Accumulated Amortization</t>
        </is>
      </c>
      <c r="B38" s="7" t="n">
        <v>42120</v>
      </c>
      <c r="C38" s="7" t="n">
        <v>39564</v>
      </c>
    </row>
    <row r="39">
      <c r="A39" s="4" t="inlineStr">
        <is>
          <t>Pat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7" t="n">
        <v>36223</v>
      </c>
      <c r="C41" s="7" t="n">
        <v>36438</v>
      </c>
    </row>
    <row r="42">
      <c r="A42" s="4" t="inlineStr">
        <is>
          <t>Accumulated Amortization</t>
        </is>
      </c>
      <c r="B42" s="7" t="n">
        <v>30535</v>
      </c>
      <c r="C42" s="7" t="n">
        <v>30664</v>
      </c>
    </row>
    <row r="43">
      <c r="A43" s="4" t="inlineStr">
        <is>
          <t>Net Carrying Amount</t>
        </is>
      </c>
      <c r="B43" s="7" t="n">
        <v>5688</v>
      </c>
      <c r="C43" s="7" t="n">
        <v>5774</v>
      </c>
    </row>
    <row r="44">
      <c r="A44" s="3" t="inlineStr">
        <is>
          <t>Intangible Assets, Net (Excluding Goodwill) [Abstract]</t>
        </is>
      </c>
      <c r="B44" s="4" t="inlineStr">
        <is>
          <t xml:space="preserve"> </t>
        </is>
      </c>
      <c r="C44" s="4" t="inlineStr">
        <is>
          <t xml:space="preserve"> </t>
        </is>
      </c>
    </row>
    <row r="45">
      <c r="A45" s="4" t="inlineStr">
        <is>
          <t>Accumulated Amortization</t>
        </is>
      </c>
      <c r="B45" s="6" t="n">
        <v>30535</v>
      </c>
      <c r="C45" s="6" t="n">
        <v>30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of period</t>
        </is>
      </c>
      <c r="B4" s="6" t="n">
        <v>669064</v>
      </c>
    </row>
    <row r="5">
      <c r="A5" s="4" t="inlineStr">
        <is>
          <t>Acquisitions</t>
        </is>
      </c>
      <c r="B5" s="7" t="n">
        <v>60754</v>
      </c>
    </row>
    <row r="6">
      <c r="A6" s="4" t="inlineStr">
        <is>
          <t>Foreign currency translation</t>
        </is>
      </c>
      <c r="B6" s="7" t="n">
        <v>-35</v>
      </c>
    </row>
    <row r="7">
      <c r="A7" s="4" t="inlineStr">
        <is>
          <t>Goodwill, end of period</t>
        </is>
      </c>
      <c r="B7" s="7" t="n">
        <v>729783</v>
      </c>
    </row>
    <row r="8">
      <c r="A8" s="4" t="inlineStr">
        <is>
          <t>Production Chemical Technologies</t>
        </is>
      </c>
      <c r="B8" s="4" t="inlineStr">
        <is>
          <t xml:space="preserve"> </t>
        </is>
      </c>
    </row>
    <row r="9">
      <c r="A9" s="3" t="inlineStr">
        <is>
          <t>Goodwill [Roll Forward]</t>
        </is>
      </c>
      <c r="B9" s="4" t="inlineStr">
        <is>
          <t xml:space="preserve"> </t>
        </is>
      </c>
    </row>
    <row r="10">
      <c r="A10" s="4" t="inlineStr">
        <is>
          <t>Goodwill, beginning of period</t>
        </is>
      </c>
      <c r="B10" s="7" t="n">
        <v>356558</v>
      </c>
    </row>
    <row r="11">
      <c r="A11" s="4" t="inlineStr">
        <is>
          <t>Acquisitions</t>
        </is>
      </c>
      <c r="B11" s="7" t="n">
        <v>0</v>
      </c>
    </row>
    <row r="12">
      <c r="A12" s="4" t="inlineStr">
        <is>
          <t>Foreign currency translation</t>
        </is>
      </c>
      <c r="B12" s="7" t="n">
        <v>-2366</v>
      </c>
    </row>
    <row r="13">
      <c r="A13" s="4" t="inlineStr">
        <is>
          <t>Goodwill, end of period</t>
        </is>
      </c>
      <c r="B13" s="7" t="n">
        <v>354192</v>
      </c>
    </row>
    <row r="14">
      <c r="A14" s="4" t="inlineStr">
        <is>
          <t>Production &amp; Automation Technologies</t>
        </is>
      </c>
      <c r="B14" s="4" t="inlineStr">
        <is>
          <t xml:space="preserve"> </t>
        </is>
      </c>
    </row>
    <row r="15">
      <c r="A15" s="3" t="inlineStr">
        <is>
          <t>Goodwill [Roll Forward]</t>
        </is>
      </c>
      <c r="B15" s="4" t="inlineStr">
        <is>
          <t xml:space="preserve"> </t>
        </is>
      </c>
    </row>
    <row r="16">
      <c r="A16" s="4" t="inlineStr">
        <is>
          <t>Goodwill, beginning of period</t>
        </is>
      </c>
      <c r="B16" s="7" t="n">
        <v>211370</v>
      </c>
    </row>
    <row r="17">
      <c r="A17" s="4" t="inlineStr">
        <is>
          <t>Acquisitions</t>
        </is>
      </c>
      <c r="B17" s="7" t="n">
        <v>60754</v>
      </c>
    </row>
    <row r="18">
      <c r="A18" s="4" t="inlineStr">
        <is>
          <t>Foreign currency translation</t>
        </is>
      </c>
      <c r="B18" s="7" t="n">
        <v>2331</v>
      </c>
    </row>
    <row r="19">
      <c r="A19" s="4" t="inlineStr">
        <is>
          <t>Goodwill, end of period</t>
        </is>
      </c>
      <c r="B19" s="7" t="n">
        <v>274455</v>
      </c>
    </row>
    <row r="20">
      <c r="A20" s="4" t="inlineStr">
        <is>
          <t>Drilling Technologies</t>
        </is>
      </c>
      <c r="B20" s="4" t="inlineStr">
        <is>
          <t xml:space="preserve"> </t>
        </is>
      </c>
    </row>
    <row r="21">
      <c r="A21" s="3" t="inlineStr">
        <is>
          <t>Goodwill [Roll Forward]</t>
        </is>
      </c>
      <c r="B21" s="4" t="inlineStr">
        <is>
          <t xml:space="preserve"> </t>
        </is>
      </c>
    </row>
    <row r="22">
      <c r="A22" s="4" t="inlineStr">
        <is>
          <t>Goodwill, beginning of period</t>
        </is>
      </c>
      <c r="B22" s="7" t="n">
        <v>101136</v>
      </c>
    </row>
    <row r="23">
      <c r="A23" s="4" t="inlineStr">
        <is>
          <t>Acquisitions</t>
        </is>
      </c>
      <c r="B23" s="7" t="n">
        <v>0</v>
      </c>
    </row>
    <row r="24">
      <c r="A24" s="4" t="inlineStr">
        <is>
          <t>Foreign currency translation</t>
        </is>
      </c>
      <c r="B24" s="7" t="n">
        <v>0</v>
      </c>
    </row>
    <row r="25">
      <c r="A25" s="4" t="inlineStr">
        <is>
          <t>Goodwill, end of period</t>
        </is>
      </c>
      <c r="B25" s="7" t="n">
        <v>101136</v>
      </c>
    </row>
    <row r="26">
      <c r="A26" s="4" t="inlineStr">
        <is>
          <t>Reservoir Chemical Technologies</t>
        </is>
      </c>
      <c r="B26" s="4" t="inlineStr">
        <is>
          <t xml:space="preserve"> </t>
        </is>
      </c>
    </row>
    <row r="27">
      <c r="A27" s="3" t="inlineStr">
        <is>
          <t>Goodwill [Roll Forward]</t>
        </is>
      </c>
      <c r="B27" s="4" t="inlineStr">
        <is>
          <t xml:space="preserve"> </t>
        </is>
      </c>
    </row>
    <row r="28">
      <c r="A28" s="4" t="inlineStr">
        <is>
          <t>Goodwill, beginning of period</t>
        </is>
      </c>
      <c r="B28" s="7" t="n">
        <v>0</v>
      </c>
    </row>
    <row r="29">
      <c r="A29" s="4" t="inlineStr">
        <is>
          <t>Acquisitions</t>
        </is>
      </c>
      <c r="B29" s="7" t="n">
        <v>0</v>
      </c>
    </row>
    <row r="30">
      <c r="A30" s="4" t="inlineStr">
        <is>
          <t>Foreign currency translation</t>
        </is>
      </c>
      <c r="B30" s="7" t="n">
        <v>0</v>
      </c>
    </row>
    <row r="31">
      <c r="A31" s="4" t="inlineStr">
        <is>
          <t>Goodwill, end of period</t>
        </is>
      </c>
      <c r="B3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Long-term Debt (Details) - USD ($) $ in Thousands</t>
        </is>
      </c>
      <c r="B1" s="2" t="inlineStr">
        <is>
          <t>Sep. 30, 2024</t>
        </is>
      </c>
      <c r="C1" s="2" t="inlineStr">
        <is>
          <t>Dec. 31, 2023</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614109</v>
      </c>
      <c r="C3" s="6" t="n">
        <v>618762</v>
      </c>
      <c r="D3" s="4" t="inlineStr">
        <is>
          <t xml:space="preserve"> </t>
        </is>
      </c>
    </row>
    <row r="4">
      <c r="A4" s="4" t="inlineStr">
        <is>
          <t>Net unamortized discounts and issuance costs</t>
        </is>
      </c>
      <c r="B4" s="7" t="n">
        <v>-15745</v>
      </c>
      <c r="C4" s="7" t="n">
        <v>-18276</v>
      </c>
      <c r="D4" s="4" t="inlineStr">
        <is>
          <t xml:space="preserve"> </t>
        </is>
      </c>
    </row>
    <row r="5">
      <c r="A5" s="4" t="inlineStr">
        <is>
          <t>Total long-term debt</t>
        </is>
      </c>
      <c r="B5" s="7" t="n">
        <v>598364</v>
      </c>
      <c r="C5" s="7" t="n">
        <v>600486</v>
      </c>
      <c r="D5" s="4" t="inlineStr">
        <is>
          <t xml:space="preserve"> </t>
        </is>
      </c>
    </row>
    <row r="6">
      <c r="A6" s="4" t="inlineStr">
        <is>
          <t>Current portion of long-term debt</t>
        </is>
      </c>
      <c r="B6" s="7" t="n">
        <v>-6203</v>
      </c>
      <c r="C6" s="7" t="n">
        <v>-6203</v>
      </c>
      <c r="D6" s="4" t="inlineStr">
        <is>
          <t xml:space="preserve"> </t>
        </is>
      </c>
    </row>
    <row r="7">
      <c r="A7" s="4" t="inlineStr">
        <is>
          <t>Long-term debt, less current portion</t>
        </is>
      </c>
      <c r="B7" s="7" t="n">
        <v>592161</v>
      </c>
      <c r="C7" s="7" t="n">
        <v>594283</v>
      </c>
      <c r="D7" s="4" t="inlineStr">
        <is>
          <t xml:space="preserve"> </t>
        </is>
      </c>
    </row>
    <row r="8">
      <c r="A8" s="4" t="inlineStr">
        <is>
          <t>2022 Revolving Credit Facility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7" t="n">
        <v>0</v>
      </c>
      <c r="C10" s="7" t="n">
        <v>0</v>
      </c>
      <c r="D10" s="4" t="inlineStr">
        <is>
          <t xml:space="preserve"> </t>
        </is>
      </c>
    </row>
    <row r="11">
      <c r="A11" s="4" t="inlineStr">
        <is>
          <t>2022 Term Loan Facility | 2022 Term Loan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6" t="n">
        <v>614109</v>
      </c>
      <c r="C13" s="6" t="n">
        <v>618762</v>
      </c>
      <c r="D13" s="6" t="n">
        <v>620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t>
        </is>
      </c>
      <c r="B1" s="2" t="inlineStr">
        <is>
          <t>Sep. 29, 2023</t>
        </is>
      </c>
      <c r="C1" s="2" t="inlineStr">
        <is>
          <t>Jun. 29, 2022</t>
        </is>
      </c>
      <c r="D1" s="2" t="inlineStr">
        <is>
          <t>Jun. 07, 2022</t>
        </is>
      </c>
      <c r="E1" s="2" t="inlineStr">
        <is>
          <t>Sep. 30,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4" t="inlineStr">
        <is>
          <t xml:space="preserve"> </t>
        </is>
      </c>
      <c r="C3" s="4" t="inlineStr">
        <is>
          <t xml:space="preserve"> </t>
        </is>
      </c>
      <c r="D3" s="4" t="inlineStr">
        <is>
          <t xml:space="preserve"> </t>
        </is>
      </c>
      <c r="E3" s="6" t="n">
        <v>614109000</v>
      </c>
      <c r="F3" s="6" t="n">
        <v>618762000</v>
      </c>
    </row>
    <row r="4">
      <c r="A4" s="4" t="inlineStr">
        <is>
          <t>Interest rate swaps | Designated as Hedging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term of contract (in years)</t>
        </is>
      </c>
      <c r="B6" s="4" t="inlineStr">
        <is>
          <t xml:space="preserve"> </t>
        </is>
      </c>
      <c r="C6" s="4" t="inlineStr">
        <is>
          <t>5 years</t>
        </is>
      </c>
      <c r="D6" s="4" t="inlineStr">
        <is>
          <t xml:space="preserve"> </t>
        </is>
      </c>
      <c r="E6" s="4" t="inlineStr">
        <is>
          <t xml:space="preserve"> </t>
        </is>
      </c>
      <c r="F6" s="4" t="inlineStr">
        <is>
          <t xml:space="preserve"> </t>
        </is>
      </c>
    </row>
    <row r="7">
      <c r="A7" s="4" t="inlineStr">
        <is>
          <t>Interest Rate Swap, First Three Year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 of foreign currency forward contracts and interest rate swaps</t>
        </is>
      </c>
      <c r="B9" s="4" t="inlineStr">
        <is>
          <t xml:space="preserve"> </t>
        </is>
      </c>
      <c r="C9" s="6" t="n">
        <v>300000000</v>
      </c>
      <c r="D9" s="4" t="inlineStr">
        <is>
          <t xml:space="preserve"> </t>
        </is>
      </c>
      <c r="E9" s="4" t="inlineStr">
        <is>
          <t xml:space="preserve"> </t>
        </is>
      </c>
      <c r="F9" s="4" t="inlineStr">
        <is>
          <t xml:space="preserve"> </t>
        </is>
      </c>
    </row>
    <row r="10">
      <c r="A10" s="4" t="inlineStr">
        <is>
          <t>Interest Rate Swap, Years Four And Five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value of foreign currency forward contracts and interest rate swaps</t>
        </is>
      </c>
      <c r="B12" s="4" t="inlineStr">
        <is>
          <t xml:space="preserve"> </t>
        </is>
      </c>
      <c r="C12" s="6" t="n">
        <v>150000000</v>
      </c>
      <c r="D12" s="4" t="inlineStr">
        <is>
          <t xml:space="preserve"> </t>
        </is>
      </c>
      <c r="E12" s="4" t="inlineStr">
        <is>
          <t xml:space="preserve"> </t>
        </is>
      </c>
      <c r="F12" s="4" t="inlineStr">
        <is>
          <t xml:space="preserve"> </t>
        </is>
      </c>
    </row>
    <row r="13">
      <c r="A13" s="4" t="inlineStr">
        <is>
          <t>2022 Term Loan Facility | 2022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debt issued</t>
        </is>
      </c>
      <c r="B15" s="4" t="inlineStr">
        <is>
          <t xml:space="preserve"> </t>
        </is>
      </c>
      <c r="C15" s="4" t="inlineStr">
        <is>
          <t xml:space="preserve"> </t>
        </is>
      </c>
      <c r="D15" s="6" t="n">
        <v>625000000</v>
      </c>
      <c r="E15" s="4" t="inlineStr">
        <is>
          <t xml:space="preserve"> </t>
        </is>
      </c>
      <c r="F15" s="4" t="inlineStr">
        <is>
          <t xml:space="preserve"> </t>
        </is>
      </c>
    </row>
    <row r="16">
      <c r="A16" s="4" t="inlineStr">
        <is>
          <t>Debt instrument, term (in years)</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Carrying amount</t>
        </is>
      </c>
      <c r="B17" s="6" t="n">
        <v>620300000</v>
      </c>
      <c r="C17" s="4" t="inlineStr">
        <is>
          <t xml:space="preserve"> </t>
        </is>
      </c>
      <c r="D17" s="4" t="inlineStr">
        <is>
          <t xml:space="preserve"> </t>
        </is>
      </c>
      <c r="E17" s="7" t="n">
        <v>614109000</v>
      </c>
      <c r="F17" s="6" t="n">
        <v>618762000</v>
      </c>
    </row>
    <row r="18">
      <c r="A18" s="4" t="inlineStr">
        <is>
          <t>Mandatory amortization payment, percent per annum</t>
        </is>
      </c>
      <c r="B18" s="4" t="inlineStr">
        <is>
          <t xml:space="preserve"> </t>
        </is>
      </c>
      <c r="C18" s="4" t="inlineStr">
        <is>
          <t xml:space="preserve"> </t>
        </is>
      </c>
      <c r="D18" s="12" t="n">
        <v>0.01</v>
      </c>
      <c r="E18" s="4" t="inlineStr">
        <is>
          <t xml:space="preserve"> </t>
        </is>
      </c>
      <c r="F18" s="4" t="inlineStr">
        <is>
          <t xml:space="preserve"> </t>
        </is>
      </c>
    </row>
    <row r="19">
      <c r="A19" s="4" t="inlineStr">
        <is>
          <t>2022 Term Loan Facility | 2022 Term Loan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3" t="n">
        <v>0.0275</v>
      </c>
      <c r="C21" s="4" t="inlineStr">
        <is>
          <t xml:space="preserve"> </t>
        </is>
      </c>
      <c r="D21" s="4" t="inlineStr">
        <is>
          <t xml:space="preserve"> </t>
        </is>
      </c>
      <c r="E21" s="4" t="inlineStr">
        <is>
          <t xml:space="preserve"> </t>
        </is>
      </c>
      <c r="F21" s="4" t="inlineStr">
        <is>
          <t xml:space="preserve"> </t>
        </is>
      </c>
    </row>
    <row r="22">
      <c r="A22" s="4" t="inlineStr">
        <is>
          <t>2022 Term Loan Facility | 2022 Term Loan Facility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3" t="n">
        <v>0.0175</v>
      </c>
      <c r="C24" s="4" t="inlineStr">
        <is>
          <t xml:space="preserve"> </t>
        </is>
      </c>
      <c r="D24" s="4" t="inlineStr">
        <is>
          <t xml:space="preserve"> </t>
        </is>
      </c>
      <c r="E24" s="4" t="inlineStr">
        <is>
          <t xml:space="preserve"> </t>
        </is>
      </c>
      <c r="F24" s="4" t="inlineStr">
        <is>
          <t xml:space="preserve"> </t>
        </is>
      </c>
    </row>
    <row r="25">
      <c r="A25" s="4" t="inlineStr">
        <is>
          <t>2022 Revolving Credit Facility | 2022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 (in year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6" t="n">
        <v>700000000</v>
      </c>
      <c r="E28" s="4" t="inlineStr">
        <is>
          <t xml:space="preserve"> </t>
        </is>
      </c>
      <c r="F28" s="4" t="inlineStr">
        <is>
          <t xml:space="preserve"> </t>
        </is>
      </c>
    </row>
    <row r="29">
      <c r="A29" s="4" t="inlineStr">
        <is>
          <t>Carrying amount</t>
        </is>
      </c>
      <c r="B29" s="4" t="inlineStr">
        <is>
          <t xml:space="preserve"> </t>
        </is>
      </c>
      <c r="C29" s="4" t="inlineStr">
        <is>
          <t xml:space="preserve"> </t>
        </is>
      </c>
      <c r="D29" s="4" t="inlineStr">
        <is>
          <t xml:space="preserve"> </t>
        </is>
      </c>
      <c r="E29" s="6" t="n">
        <v>0</v>
      </c>
      <c r="F29" s="4" t="inlineStr">
        <is>
          <t xml:space="preserve"> </t>
        </is>
      </c>
    </row>
    <row r="30">
      <c r="A30" s="4" t="inlineStr">
        <is>
          <t>2022 Revolving Credit Facility | 2022 Revolving Credit Facility | Letter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6" t="n">
        <v>100000000</v>
      </c>
      <c r="E32" s="4" t="inlineStr">
        <is>
          <t xml:space="preserve"> </t>
        </is>
      </c>
      <c r="F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Details) $ in Millions</t>
        </is>
      </c>
      <c r="B1" s="2" t="inlineStr">
        <is>
          <t>9 Months Ended</t>
        </is>
      </c>
      <c r="C1" s="2" t="inlineStr">
        <is>
          <t>12 Months Ended</t>
        </is>
      </c>
    </row>
    <row r="2">
      <c r="B2" s="2" t="inlineStr">
        <is>
          <t>Sep. 30, 2024 USD ($) location</t>
        </is>
      </c>
      <c r="C2" s="2" t="inlineStr">
        <is>
          <t>Dec. 31, 2023 USD ($)</t>
        </is>
      </c>
    </row>
    <row r="3">
      <c r="A3" s="3" t="inlineStr">
        <is>
          <t>Loss Contingencies [Line Items]</t>
        </is>
      </c>
      <c r="B3" s="4" t="inlineStr">
        <is>
          <t xml:space="preserve"> </t>
        </is>
      </c>
      <c r="C3" s="4" t="inlineStr">
        <is>
          <t xml:space="preserve"> </t>
        </is>
      </c>
    </row>
    <row r="4">
      <c r="A4" s="4" t="inlineStr">
        <is>
          <t>Outstanding letters of credit</t>
        </is>
      </c>
      <c r="B4" s="11" t="n">
        <v>78.7</v>
      </c>
      <c r="C4" s="11" t="n">
        <v>70.7</v>
      </c>
    </row>
    <row r="5">
      <c r="A5" s="4" t="inlineStr">
        <is>
          <t>Environmental loss contingency, noncurrent, statement of financial position, extensible enumeration, not disclosed flag</t>
        </is>
      </c>
      <c r="B5" s="4" t="inlineStr">
        <is>
          <t>true</t>
        </is>
      </c>
      <c r="C5" s="4" t="inlineStr">
        <is>
          <t>true</t>
        </is>
      </c>
    </row>
    <row r="6">
      <c r="A6" s="4" t="inlineStr">
        <is>
          <t>Accrued liabilities for remediation</t>
        </is>
      </c>
      <c r="B6" s="11" t="n">
        <v>5.8</v>
      </c>
      <c r="C6" s="11" t="n">
        <v>5.9</v>
      </c>
    </row>
    <row r="7">
      <c r="A7" s="4" t="inlineStr">
        <is>
          <t>Environmental exit costs, assets previously disposed, liability for remediation</t>
        </is>
      </c>
      <c r="B7" s="11" t="n">
        <v>1.7</v>
      </c>
      <c r="C7" s="4" t="inlineStr">
        <is>
          <t xml:space="preserve"> </t>
        </is>
      </c>
    </row>
    <row r="8">
      <c r="A8" s="4" t="inlineStr">
        <is>
          <t>Environmental Assessments and Remedia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locations with environmental matters (in locations) | location</t>
        </is>
      </c>
      <c r="B10" s="7" t="n">
        <v>8</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Restructuring and Other Related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423</v>
      </c>
      <c r="C4" s="6" t="n">
        <v>90</v>
      </c>
      <c r="D4" s="6" t="n">
        <v>10999</v>
      </c>
      <c r="E4" s="6" t="n">
        <v>6280</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812</v>
      </c>
      <c r="C7" s="7" t="n">
        <v>29</v>
      </c>
      <c r="D7" s="7" t="n">
        <v>5197</v>
      </c>
      <c r="E7" s="7" t="n">
        <v>2573</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3611</v>
      </c>
      <c r="C10" s="7" t="n">
        <v>61</v>
      </c>
      <c r="D10" s="7" t="n">
        <v>5802</v>
      </c>
      <c r="E10" s="7" t="n">
        <v>3707</v>
      </c>
    </row>
    <row r="11">
      <c r="A11" s="4" t="inlineStr">
        <is>
          <t>Operating Segments | Production Chemical Technologi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4291</v>
      </c>
      <c r="C13" s="7" t="n">
        <v>58</v>
      </c>
      <c r="D13" s="7" t="n">
        <v>5883</v>
      </c>
      <c r="E13" s="7" t="n">
        <v>4636</v>
      </c>
    </row>
    <row r="14">
      <c r="A14" s="4" t="inlineStr">
        <is>
          <t>Operating Segments | Production &amp; Automation Technologi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132</v>
      </c>
      <c r="C16" s="7" t="n">
        <v>0</v>
      </c>
      <c r="D16" s="7" t="n">
        <v>5116</v>
      </c>
      <c r="E16" s="7" t="n">
        <v>785</v>
      </c>
    </row>
    <row r="17">
      <c r="A17" s="4" t="inlineStr">
        <is>
          <t>Operating Segments | Drilling Technolog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v>
      </c>
      <c r="C19" s="7" t="n">
        <v>0</v>
      </c>
      <c r="D19" s="7" t="n">
        <v>0</v>
      </c>
      <c r="E19" s="7" t="n">
        <v>0</v>
      </c>
    </row>
    <row r="20">
      <c r="A20" s="4" t="inlineStr">
        <is>
          <t>Operating Segments | Reservoir Chemical Technologi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0</v>
      </c>
      <c r="C22" s="7" t="n">
        <v>32</v>
      </c>
      <c r="D22" s="7" t="n">
        <v>0</v>
      </c>
      <c r="E22" s="7" t="n">
        <v>855</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0</v>
      </c>
      <c r="C25" s="6" t="n">
        <v>0</v>
      </c>
      <c r="D25" s="6" t="n">
        <v>0</v>
      </c>
      <c r="E25"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EXPENSE - Restructuring Reserve Rollforward (Details) $ in Thousands</t>
        </is>
      </c>
      <c r="B1" s="2" t="inlineStr">
        <is>
          <t>9 Months Ended</t>
        </is>
      </c>
    </row>
    <row r="2">
      <c r="B2" s="2" t="inlineStr">
        <is>
          <t>Sep. 30, 2024 USD ($)</t>
        </is>
      </c>
    </row>
    <row r="3">
      <c r="A3" s="3" t="inlineStr">
        <is>
          <t>Restructuring Accrual Balance</t>
        </is>
      </c>
      <c r="B3" s="4" t="inlineStr">
        <is>
          <t xml:space="preserve"> </t>
        </is>
      </c>
    </row>
    <row r="4">
      <c r="A4" s="4" t="inlineStr">
        <is>
          <t>Beginning balance</t>
        </is>
      </c>
      <c r="B4" s="6" t="n">
        <v>13974</v>
      </c>
    </row>
    <row r="5">
      <c r="A5" s="4" t="inlineStr">
        <is>
          <t>Restructuring charges</t>
        </is>
      </c>
      <c r="B5" s="7" t="n">
        <v>10999</v>
      </c>
    </row>
    <row r="6">
      <c r="A6" s="4" t="inlineStr">
        <is>
          <t>Asset sales and write-offs</t>
        </is>
      </c>
      <c r="B6" s="7" t="n">
        <v>-3848</v>
      </c>
    </row>
    <row r="7">
      <c r="A7" s="4" t="inlineStr">
        <is>
          <t>Payments</t>
        </is>
      </c>
      <c r="B7" s="7" t="n">
        <v>-7040</v>
      </c>
    </row>
    <row r="8">
      <c r="A8" s="4" t="inlineStr">
        <is>
          <t>Other, including foreign currency translation</t>
        </is>
      </c>
      <c r="B8" s="7" t="n">
        <v>-205</v>
      </c>
    </row>
    <row r="9">
      <c r="A9" s="4" t="inlineStr">
        <is>
          <t>Ending balance</t>
        </is>
      </c>
      <c r="B9" s="6" t="n">
        <v>138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TOCKHOLDERS' EQUITY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Jan. 31, 2024</t>
        </is>
      </c>
      <c r="J2" s="2" t="inlineStr">
        <is>
          <t>Oct. 24, 2022</t>
        </is>
      </c>
      <c r="K2" s="2" t="inlineStr">
        <is>
          <t>Mar. 07,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to common shareholders (in dollars per share)</t>
        </is>
      </c>
      <c r="B4" s="9" t="n">
        <v>0.095</v>
      </c>
      <c r="C4" s="9" t="n">
        <v>0.095</v>
      </c>
      <c r="D4" s="9" t="n">
        <v>0.095</v>
      </c>
      <c r="E4" s="9" t="n">
        <v>0.08500000000000001</v>
      </c>
      <c r="F4" s="9" t="n">
        <v>0.08500000000000001</v>
      </c>
      <c r="G4" s="9" t="n">
        <v>0.08500000000000001</v>
      </c>
      <c r="H4" s="4" t="inlineStr">
        <is>
          <t xml:space="preserve"> </t>
        </is>
      </c>
      <c r="I4" s="4" t="inlineStr">
        <is>
          <t xml:space="preserve"> </t>
        </is>
      </c>
      <c r="J4" s="4" t="inlineStr">
        <is>
          <t xml:space="preserve"> </t>
        </is>
      </c>
      <c r="K4" s="4" t="inlineStr">
        <is>
          <t xml:space="preserve"> </t>
        </is>
      </c>
    </row>
    <row r="5">
      <c r="A5" s="4" t="inlineStr">
        <is>
          <t>Dividends payable</t>
        </is>
      </c>
      <c r="B5" s="6" t="n">
        <v>19000000</v>
      </c>
      <c r="C5" s="4" t="inlineStr">
        <is>
          <t xml:space="preserve"> </t>
        </is>
      </c>
      <c r="D5" s="4" t="inlineStr">
        <is>
          <t xml:space="preserve"> </t>
        </is>
      </c>
      <c r="E5" s="4" t="inlineStr">
        <is>
          <t xml:space="preserve"> </t>
        </is>
      </c>
      <c r="F5" s="4" t="inlineStr">
        <is>
          <t xml:space="preserve"> </t>
        </is>
      </c>
      <c r="G5" s="4" t="inlineStr">
        <is>
          <t xml:space="preserve"> </t>
        </is>
      </c>
      <c r="H5" s="6" t="n">
        <v>19000000</v>
      </c>
      <c r="I5" s="4" t="inlineStr">
        <is>
          <t xml:space="preserve"> </t>
        </is>
      </c>
      <c r="J5" s="4" t="inlineStr">
        <is>
          <t xml:space="preserve"> </t>
        </is>
      </c>
      <c r="K5" s="4" t="inlineStr">
        <is>
          <t xml:space="preserve"> </t>
        </is>
      </c>
    </row>
    <row r="6">
      <c r="A6" s="4" t="inlineStr">
        <is>
          <t>Authorized amount of stock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00000</v>
      </c>
      <c r="J6" s="6" t="n">
        <v>750000000</v>
      </c>
      <c r="K6" s="6" t="n">
        <v>250000000</v>
      </c>
    </row>
    <row r="7">
      <c r="A7" s="4" t="inlineStr">
        <is>
          <t>Common stock repurchased in period (in shares)</t>
        </is>
      </c>
      <c r="B7" s="7"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and cancellation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611055</v>
      </c>
      <c r="I8" s="4" t="inlineStr">
        <is>
          <t xml:space="preserve"> </t>
        </is>
      </c>
      <c r="J8" s="4" t="inlineStr">
        <is>
          <t xml:space="preserve"> </t>
        </is>
      </c>
      <c r="K8" s="4" t="inlineStr">
        <is>
          <t xml:space="preserve"> </t>
        </is>
      </c>
    </row>
    <row r="9">
      <c r="A9" s="4" t="inlineStr">
        <is>
          <t>Repurchase and cancellation of common stock</t>
        </is>
      </c>
      <c r="B9" s="4" t="inlineStr">
        <is>
          <t xml:space="preserve"> </t>
        </is>
      </c>
      <c r="C9" s="4" t="inlineStr">
        <is>
          <t xml:space="preserve"> </t>
        </is>
      </c>
      <c r="D9" s="6" t="n">
        <v>49399000</v>
      </c>
      <c r="E9" s="6" t="n">
        <v>68113000</v>
      </c>
      <c r="F9" s="6" t="n">
        <v>51190000</v>
      </c>
      <c r="G9" s="6" t="n">
        <v>40427000</v>
      </c>
      <c r="H9" s="6" t="n">
        <v>49400000</v>
      </c>
      <c r="I9" s="4" t="inlineStr">
        <is>
          <t xml:space="preserve"> </t>
        </is>
      </c>
      <c r="J9" s="4" t="inlineStr">
        <is>
          <t xml:space="preserve"> </t>
        </is>
      </c>
      <c r="K9"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t>
        </is>
      </c>
      <c r="B3" s="6" t="n">
        <v>6068</v>
      </c>
      <c r="C3" s="6" t="n">
        <v>5734</v>
      </c>
    </row>
    <row r="4">
      <c r="A4" s="4" t="inlineStr">
        <is>
          <t>Accumulated depreciation on property, plant and equipment</t>
        </is>
      </c>
      <c r="B4" s="6" t="n">
        <v>844077</v>
      </c>
      <c r="C4" s="6" t="n">
        <v>781367</v>
      </c>
    </row>
    <row r="5">
      <c r="A5" s="4" t="inlineStr">
        <is>
          <t>Common stock, shares authorized (in shares)</t>
        </is>
      </c>
      <c r="B5" s="7" t="n">
        <v>2500</v>
      </c>
      <c r="C5" s="7" t="n">
        <v>2500</v>
      </c>
    </row>
    <row r="6">
      <c r="A6" s="4" t="inlineStr">
        <is>
          <t>Common stock, par value (in dollars per share)</t>
        </is>
      </c>
      <c r="B6" s="8" t="n">
        <v>0.01</v>
      </c>
      <c r="C6" s="8" t="n">
        <v>0.01</v>
      </c>
    </row>
    <row r="7">
      <c r="A7" s="4" t="inlineStr">
        <is>
          <t>Common stock, shares outstanding (in shares)</t>
        </is>
      </c>
      <c r="B7" s="5" t="n">
        <v>190.5</v>
      </c>
      <c r="C7" s="5" t="n">
        <v>191.3</v>
      </c>
    </row>
    <row r="8">
      <c r="A8" s="4" t="inlineStr">
        <is>
          <t>Common stock, shares issued (in shares)</t>
        </is>
      </c>
      <c r="B8" s="5" t="n">
        <v>190.5</v>
      </c>
      <c r="C8" s="5" t="n">
        <v>1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the Shares Used in EPS Calculation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72008</v>
      </c>
      <c r="C4" s="6" t="n">
        <v>77711</v>
      </c>
      <c r="D4" s="6" t="n">
        <v>237500</v>
      </c>
      <c r="E4" s="6" t="n">
        <v>237040</v>
      </c>
    </row>
    <row r="5">
      <c r="A5" s="4" t="inlineStr">
        <is>
          <t>Weighted-average number of shares outstanding (in shares)</t>
        </is>
      </c>
      <c r="B5" s="7" t="n">
        <v>190496</v>
      </c>
      <c r="C5" s="7" t="n">
        <v>195881</v>
      </c>
      <c r="D5" s="7" t="n">
        <v>190575</v>
      </c>
      <c r="E5" s="7" t="n">
        <v>197058</v>
      </c>
    </row>
    <row r="6">
      <c r="A6" s="4" t="inlineStr">
        <is>
          <t>Dilutive effect of stock-based compensation (in shares)</t>
        </is>
      </c>
      <c r="B6" s="7" t="n">
        <v>2866</v>
      </c>
      <c r="C6" s="7" t="n">
        <v>3711</v>
      </c>
      <c r="D6" s="7" t="n">
        <v>3080</v>
      </c>
      <c r="E6" s="7" t="n">
        <v>3967</v>
      </c>
    </row>
    <row r="7">
      <c r="A7" s="4" t="inlineStr">
        <is>
          <t>Total shares and dilutive securities (in shares)</t>
        </is>
      </c>
      <c r="B7" s="7" t="n">
        <v>193362</v>
      </c>
      <c r="C7" s="7" t="n">
        <v>199592</v>
      </c>
      <c r="D7" s="7" t="n">
        <v>193655</v>
      </c>
      <c r="E7" s="7" t="n">
        <v>201025</v>
      </c>
    </row>
    <row r="8">
      <c r="A8" s="3" t="inlineStr">
        <is>
          <t>Earnings per share attributable to ChampionX:</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38</v>
      </c>
      <c r="C9" s="8" t="n">
        <v>0.4</v>
      </c>
      <c r="D9" s="8" t="n">
        <v>1.25</v>
      </c>
      <c r="E9" s="8" t="n">
        <v>1.2</v>
      </c>
    </row>
    <row r="10">
      <c r="A10" s="4" t="inlineStr">
        <is>
          <t>Diluted (in dollars per share)</t>
        </is>
      </c>
      <c r="B10" s="8" t="n">
        <v>0.37</v>
      </c>
      <c r="C10" s="8" t="n">
        <v>0.39</v>
      </c>
      <c r="D10" s="8" t="n">
        <v>1.23</v>
      </c>
      <c r="E10" s="8" t="n">
        <v>1.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ed securities excluded as anti-dilutive (in shares)</t>
        </is>
      </c>
      <c r="B4" s="5" t="n">
        <v>0.1</v>
      </c>
      <c r="C4" s="5" t="n">
        <v>0.2</v>
      </c>
      <c r="D4" s="5" t="n">
        <v>0.1</v>
      </c>
      <c r="E4" s="5"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ACQUISITIONS, DIVESTITURES AND SALE LEASEBACK - Narrative (Details)</t>
        </is>
      </c>
      <c r="F1" s="2" t="inlineStr">
        <is>
          <t>3 Months Ended</t>
        </is>
      </c>
      <c r="H1" s="2" t="inlineStr">
        <is>
          <t>9 Months Ended</t>
        </is>
      </c>
    </row>
    <row r="2">
      <c r="B2" s="2" t="inlineStr">
        <is>
          <t>Jul. 08, 2024 USD ($)</t>
        </is>
      </c>
      <c r="C2" s="2" t="inlineStr">
        <is>
          <t>Mar. 29, 2024 USD ($) property</t>
        </is>
      </c>
      <c r="D2" s="2" t="inlineStr">
        <is>
          <t>Feb. 26, 2024 USD ($)</t>
        </is>
      </c>
      <c r="E2" s="2" t="inlineStr">
        <is>
          <t>Jan. 05, 2024 USD ($)</t>
        </is>
      </c>
      <c r="F2" s="2" t="inlineStr">
        <is>
          <t>Sep. 30, 2024 USD ($)</t>
        </is>
      </c>
      <c r="G2" s="2" t="inlineStr">
        <is>
          <t>Mar. 31, 2023 USD ($)</t>
        </is>
      </c>
      <c r="H2" s="2" t="inlineStr">
        <is>
          <t>Sep. 30, 2024 USD ($)</t>
        </is>
      </c>
      <c r="I2" s="2" t="inlineStr">
        <is>
          <t>Sep. 30, 2023 USD ($)</t>
        </is>
      </c>
      <c r="J2" s="2" t="inlineStr">
        <is>
          <t>Jun. 30, 2024</t>
        </is>
      </c>
      <c r="K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729783000</v>
      </c>
      <c r="G4" s="4" t="inlineStr">
        <is>
          <t xml:space="preserve"> </t>
        </is>
      </c>
      <c r="H4" s="6" t="n">
        <v>729783000</v>
      </c>
      <c r="I4" s="4" t="inlineStr">
        <is>
          <t xml:space="preserve"> </t>
        </is>
      </c>
      <c r="J4" s="4" t="inlineStr">
        <is>
          <t xml:space="preserve"> </t>
        </is>
      </c>
      <c r="K4" s="6" t="n">
        <v>669064000</v>
      </c>
    </row>
    <row r="5">
      <c r="A5" s="4" t="inlineStr">
        <is>
          <t>Number of buildings in sale-leaseback agreement | property</t>
        </is>
      </c>
      <c r="B5" s="4" t="inlineStr">
        <is>
          <t xml:space="preserve"> </t>
        </is>
      </c>
      <c r="C5" s="7"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leaseback transaction, net book value</t>
        </is>
      </c>
      <c r="B6" s="4" t="inlineStr">
        <is>
          <t xml:space="preserve"> </t>
        </is>
      </c>
      <c r="C6" s="6" t="n">
        <v>14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leaseback transaction, gross proceeds</t>
        </is>
      </c>
      <c r="B7" s="4" t="inlineStr">
        <is>
          <t xml:space="preserve"> </t>
        </is>
      </c>
      <c r="C7" s="6" t="n">
        <v>45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leaseback transaction, lease term</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leaseback transaction</t>
        </is>
      </c>
      <c r="B9" s="4" t="inlineStr">
        <is>
          <t xml:space="preserve"> </t>
        </is>
      </c>
      <c r="C9" s="6" t="n">
        <v>44300000</v>
      </c>
      <c r="D9" s="4" t="inlineStr">
        <is>
          <t xml:space="preserve"> </t>
        </is>
      </c>
      <c r="E9" s="4" t="inlineStr">
        <is>
          <t xml:space="preserve"> </t>
        </is>
      </c>
      <c r="F9" s="4" t="inlineStr">
        <is>
          <t xml:space="preserve"> </t>
        </is>
      </c>
      <c r="G9" s="4" t="inlineStr">
        <is>
          <t xml:space="preserve"> </t>
        </is>
      </c>
      <c r="H9" s="7" t="n">
        <v>44292000</v>
      </c>
      <c r="I9" s="6" t="n">
        <v>0</v>
      </c>
      <c r="J9" s="4" t="inlineStr">
        <is>
          <t xml:space="preserve"> </t>
        </is>
      </c>
      <c r="K9" s="4" t="inlineStr">
        <is>
          <t xml:space="preserve"> </t>
        </is>
      </c>
    </row>
    <row r="10">
      <c r="A10" s="4" t="inlineStr">
        <is>
          <t>Sale leaseback, annual base payments</t>
        </is>
      </c>
      <c r="B10" s="4" t="inlineStr">
        <is>
          <t xml:space="preserve"> </t>
        </is>
      </c>
      <c r="C10" s="6" t="n">
        <v>3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leaseback, term extended</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ight-of-use assets</t>
        </is>
      </c>
      <c r="B12" s="4" t="inlineStr">
        <is>
          <t xml:space="preserve"> </t>
        </is>
      </c>
      <c r="C12" s="6" t="n">
        <v>37700000</v>
      </c>
      <c r="D12" s="4" t="inlineStr">
        <is>
          <t xml:space="preserve"> </t>
        </is>
      </c>
      <c r="E12" s="4" t="inlineStr">
        <is>
          <t xml:space="preserve"> </t>
        </is>
      </c>
      <c r="F12" s="7" t="n">
        <v>106698000</v>
      </c>
      <c r="G12" s="4" t="inlineStr">
        <is>
          <t xml:space="preserve"> </t>
        </is>
      </c>
      <c r="H12" s="7" t="n">
        <v>106698000</v>
      </c>
      <c r="I12" s="4" t="inlineStr">
        <is>
          <t xml:space="preserve"> </t>
        </is>
      </c>
      <c r="J12" s="4" t="inlineStr">
        <is>
          <t xml:space="preserve"> </t>
        </is>
      </c>
      <c r="K12" s="6" t="n">
        <v>69561000</v>
      </c>
    </row>
    <row r="13">
      <c r="A13" s="4" t="inlineStr">
        <is>
          <t>Operating lease liabilities</t>
        </is>
      </c>
      <c r="B13" s="4" t="inlineStr">
        <is>
          <t xml:space="preserve"> </t>
        </is>
      </c>
      <c r="C13" s="6" t="n">
        <v>37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posal Group, Not Discontinued Operations | CT Russia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overable value on divestitur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Charge (gain) on divestiture</t>
        </is>
      </c>
      <c r="B17" s="4" t="inlineStr">
        <is>
          <t xml:space="preserve"> </t>
        </is>
      </c>
      <c r="C17" s="4" t="inlineStr">
        <is>
          <t xml:space="preserve"> </t>
        </is>
      </c>
      <c r="D17" s="4" t="inlineStr">
        <is>
          <t xml:space="preserve"> </t>
        </is>
      </c>
      <c r="E17" s="4" t="inlineStr">
        <is>
          <t xml:space="preserve"> </t>
        </is>
      </c>
      <c r="F17" s="4" t="inlineStr">
        <is>
          <t xml:space="preserve"> </t>
        </is>
      </c>
      <c r="G17" s="6" t="n">
        <v>13000000</v>
      </c>
      <c r="H17" s="4" t="inlineStr">
        <is>
          <t xml:space="preserve"> </t>
        </is>
      </c>
      <c r="I17" s="4" t="inlineStr">
        <is>
          <t xml:space="preserve"> </t>
        </is>
      </c>
      <c r="J17" s="4" t="inlineStr">
        <is>
          <t xml:space="preserve"> </t>
        </is>
      </c>
      <c r="K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c r="I18" s="4" t="inlineStr">
        <is>
          <t xml:space="preserve"> </t>
        </is>
      </c>
      <c r="J18" s="4" t="inlineStr">
        <is>
          <t xml:space="preserve"> </t>
        </is>
      </c>
      <c r="K18" s="4" t="inlineStr">
        <is>
          <t xml:space="preserve"> </t>
        </is>
      </c>
    </row>
    <row r="19">
      <c r="A19" s="4" t="inlineStr">
        <is>
          <t>OTS Consulting Services L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transferred</t>
        </is>
      </c>
      <c r="B21" s="4" t="inlineStr">
        <is>
          <t xml:space="preserve"> </t>
        </is>
      </c>
      <c r="C21" s="4" t="inlineStr">
        <is>
          <t xml:space="preserve"> </t>
        </is>
      </c>
      <c r="D21" s="4" t="inlineStr">
        <is>
          <t xml:space="preserve"> </t>
        </is>
      </c>
      <c r="E21" s="6" t="n">
        <v>87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B22" s="4" t="inlineStr">
        <is>
          <t xml:space="preserve"> </t>
        </is>
      </c>
      <c r="C22" s="4" t="inlineStr">
        <is>
          <t xml:space="preserve"> </t>
        </is>
      </c>
      <c r="D22" s="4" t="inlineStr">
        <is>
          <t xml:space="preserve"> </t>
        </is>
      </c>
      <c r="E22" s="6" t="n">
        <v>6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tificial Lift Performance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ideration transferred</t>
        </is>
      </c>
      <c r="B25" s="4" t="inlineStr">
        <is>
          <t xml:space="preserve"> </t>
        </is>
      </c>
      <c r="C25" s="4" t="inlineStr">
        <is>
          <t xml:space="preserve"> </t>
        </is>
      </c>
      <c r="D25" s="6" t="n">
        <v>13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4" t="inlineStr">
        <is>
          <t xml:space="preserve"> </t>
        </is>
      </c>
      <c r="D26" s="7" t="n">
        <v>9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arn out</t>
        </is>
      </c>
      <c r="B27" s="4" t="inlineStr">
        <is>
          <t xml:space="preserve"> </t>
        </is>
      </c>
      <c r="C27" s="4" t="inlineStr">
        <is>
          <t xml:space="preserve"> </t>
        </is>
      </c>
      <c r="D27" s="6" t="n">
        <v>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arn out term</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dentifiable intangible assets</t>
        </is>
      </c>
      <c r="B29" s="4" t="inlineStr">
        <is>
          <t xml:space="preserve"> </t>
        </is>
      </c>
      <c r="C29" s="4" t="inlineStr">
        <is>
          <t xml:space="preserve"> </t>
        </is>
      </c>
      <c r="D29" s="6" t="n">
        <v>10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tificial Lift Performance Limited | Payable on First Anniversary of Clos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uture payments contingent upon performance</t>
        </is>
      </c>
      <c r="B32" s="4" t="inlineStr">
        <is>
          <t xml:space="preserve"> </t>
        </is>
      </c>
      <c r="C32" s="4" t="inlineStr">
        <is>
          <t xml:space="preserve"> </t>
        </is>
      </c>
      <c r="D32" s="7" t="n">
        <v>1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tificial Lift Performance Limited | Holdback Payment and Earn-Ou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uture payments contingent upon performance</t>
        </is>
      </c>
      <c r="B35" s="4" t="inlineStr">
        <is>
          <t xml:space="preserve"> </t>
        </is>
      </c>
      <c r="C35" s="4" t="inlineStr">
        <is>
          <t xml:space="preserve"> </t>
        </is>
      </c>
      <c r="D35" s="6" t="n">
        <v>7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MSpumptool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transferred</t>
        </is>
      </c>
      <c r="B38" s="6" t="n">
        <v>106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t>
        </is>
      </c>
      <c r="B39" s="7" t="n">
        <v>4500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dentifiable intangible assets</t>
        </is>
      </c>
      <c r="B40" s="7" t="n">
        <v>5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net assets acquired</t>
        </is>
      </c>
      <c r="B41" s="7" t="n">
        <v>10605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liabilities assumed</t>
        </is>
      </c>
      <c r="B42" s="7" t="n">
        <v>290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income taxes</t>
        </is>
      </c>
      <c r="B43" s="6" t="n">
        <v>1384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rger comple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2 months</t>
        </is>
      </c>
      <c r="K44"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SALE LEASEBACK - Schedule of Purchase Price Allocation (Details) - USD ($) $ in Thousands</t>
        </is>
      </c>
      <c r="B1" s="2" t="inlineStr">
        <is>
          <t>Sep. 30, 2024</t>
        </is>
      </c>
      <c r="C1" s="2" t="inlineStr">
        <is>
          <t>Jul. 08,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9783</v>
      </c>
      <c r="C3" s="4" t="inlineStr">
        <is>
          <t xml:space="preserve"> </t>
        </is>
      </c>
      <c r="D3" s="6" t="n">
        <v>669064</v>
      </c>
    </row>
    <row r="4">
      <c r="A4" s="4" t="inlineStr">
        <is>
          <t>RMSpumptools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262</v>
      </c>
      <c r="D6" s="4" t="inlineStr">
        <is>
          <t xml:space="preserve"> </t>
        </is>
      </c>
    </row>
    <row r="7">
      <c r="A7" s="4" t="inlineStr">
        <is>
          <t>Receivables</t>
        </is>
      </c>
      <c r="B7" s="4" t="inlineStr">
        <is>
          <t xml:space="preserve"> </t>
        </is>
      </c>
      <c r="C7" s="7" t="n">
        <v>14466</v>
      </c>
      <c r="D7" s="4" t="inlineStr">
        <is>
          <t xml:space="preserve"> </t>
        </is>
      </c>
    </row>
    <row r="8">
      <c r="A8" s="4" t="inlineStr">
        <is>
          <t>Inventories</t>
        </is>
      </c>
      <c r="B8" s="4" t="inlineStr">
        <is>
          <t xml:space="preserve"> </t>
        </is>
      </c>
      <c r="C8" s="7" t="n">
        <v>15168</v>
      </c>
      <c r="D8" s="4" t="inlineStr">
        <is>
          <t xml:space="preserve"> </t>
        </is>
      </c>
    </row>
    <row r="9">
      <c r="A9" s="4" t="inlineStr">
        <is>
          <t>Prepaid expenses and other current assets</t>
        </is>
      </c>
      <c r="B9" s="4" t="inlineStr">
        <is>
          <t xml:space="preserve"> </t>
        </is>
      </c>
      <c r="C9" s="7" t="n">
        <v>484</v>
      </c>
      <c r="D9" s="4" t="inlineStr">
        <is>
          <t xml:space="preserve"> </t>
        </is>
      </c>
    </row>
    <row r="10">
      <c r="A10" s="4" t="inlineStr">
        <is>
          <t>Property, plant, and equipment</t>
        </is>
      </c>
      <c r="B10" s="4" t="inlineStr">
        <is>
          <t xml:space="preserve"> </t>
        </is>
      </c>
      <c r="C10" s="7" t="n">
        <v>1335</v>
      </c>
      <c r="D10" s="4" t="inlineStr">
        <is>
          <t xml:space="preserve"> </t>
        </is>
      </c>
    </row>
    <row r="11">
      <c r="A11" s="4" t="inlineStr">
        <is>
          <t>Identifiable intangible assets</t>
        </is>
      </c>
      <c r="B11" s="4" t="inlineStr">
        <is>
          <t xml:space="preserve"> </t>
        </is>
      </c>
      <c r="C11" s="7" t="n">
        <v>53000</v>
      </c>
      <c r="D11" s="4" t="inlineStr">
        <is>
          <t xml:space="preserve"> </t>
        </is>
      </c>
    </row>
    <row r="12">
      <c r="A12" s="4" t="inlineStr">
        <is>
          <t>Operating leases right-of-use asset</t>
        </is>
      </c>
      <c r="B12" s="4" t="inlineStr">
        <is>
          <t xml:space="preserve"> </t>
        </is>
      </c>
      <c r="C12" s="7" t="n">
        <v>1162</v>
      </c>
      <c r="D12" s="4" t="inlineStr">
        <is>
          <t xml:space="preserve"> </t>
        </is>
      </c>
    </row>
    <row r="13">
      <c r="A13" s="4" t="inlineStr">
        <is>
          <t>Other noncurrent assets</t>
        </is>
      </c>
      <c r="B13" s="4" t="inlineStr">
        <is>
          <t xml:space="preserve"> </t>
        </is>
      </c>
      <c r="C13" s="7" t="n">
        <v>192</v>
      </c>
      <c r="D13" s="4" t="inlineStr">
        <is>
          <t xml:space="preserve"> </t>
        </is>
      </c>
    </row>
    <row r="14">
      <c r="A14" s="4" t="inlineStr">
        <is>
          <t>Total identifiable assets acquired</t>
        </is>
      </c>
      <c r="B14" s="4" t="inlineStr">
        <is>
          <t xml:space="preserve"> </t>
        </is>
      </c>
      <c r="C14" s="7" t="n">
        <v>90069</v>
      </c>
      <c r="D14" s="4" t="inlineStr">
        <is>
          <t xml:space="preserve"> </t>
        </is>
      </c>
    </row>
    <row r="15">
      <c r="A15" s="4" t="inlineStr">
        <is>
          <t>Accounts payable</t>
        </is>
      </c>
      <c r="B15" s="4" t="inlineStr">
        <is>
          <t xml:space="preserve"> </t>
        </is>
      </c>
      <c r="C15" s="7" t="n">
        <v>6342</v>
      </c>
      <c r="D15" s="4" t="inlineStr">
        <is>
          <t xml:space="preserve"> </t>
        </is>
      </c>
    </row>
    <row r="16">
      <c r="A16" s="4" t="inlineStr">
        <is>
          <t>Accrued compensation and employee benefits</t>
        </is>
      </c>
      <c r="B16" s="4" t="inlineStr">
        <is>
          <t xml:space="preserve"> </t>
        </is>
      </c>
      <c r="C16" s="7" t="n">
        <v>3261</v>
      </c>
      <c r="D16" s="4" t="inlineStr">
        <is>
          <t xml:space="preserve"> </t>
        </is>
      </c>
    </row>
    <row r="17">
      <c r="A17" s="4" t="inlineStr">
        <is>
          <t>Accrued expenses and other current liabilities</t>
        </is>
      </c>
      <c r="B17" s="4" t="inlineStr">
        <is>
          <t xml:space="preserve"> </t>
        </is>
      </c>
      <c r="C17" s="7" t="n">
        <v>4296</v>
      </c>
      <c r="D17" s="4" t="inlineStr">
        <is>
          <t xml:space="preserve"> </t>
        </is>
      </c>
    </row>
    <row r="18">
      <c r="A18" s="4" t="inlineStr">
        <is>
          <t>Deferred income taxes</t>
        </is>
      </c>
      <c r="B18" s="4" t="inlineStr">
        <is>
          <t xml:space="preserve"> </t>
        </is>
      </c>
      <c r="C18" s="7" t="n">
        <v>13849</v>
      </c>
      <c r="D18" s="4" t="inlineStr">
        <is>
          <t xml:space="preserve"> </t>
        </is>
      </c>
    </row>
    <row r="19">
      <c r="A19" s="4" t="inlineStr">
        <is>
          <t>Operating lease liabilities</t>
        </is>
      </c>
      <c r="B19" s="4" t="inlineStr">
        <is>
          <t xml:space="preserve"> </t>
        </is>
      </c>
      <c r="C19" s="7" t="n">
        <v>1267</v>
      </c>
      <c r="D19" s="4" t="inlineStr">
        <is>
          <t xml:space="preserve"> </t>
        </is>
      </c>
    </row>
    <row r="20">
      <c r="A20" s="4" t="inlineStr">
        <is>
          <t>Total liabilities assumed</t>
        </is>
      </c>
      <c r="B20" s="4" t="inlineStr">
        <is>
          <t xml:space="preserve"> </t>
        </is>
      </c>
      <c r="C20" s="7" t="n">
        <v>29015</v>
      </c>
      <c r="D20" s="4" t="inlineStr">
        <is>
          <t xml:space="preserve"> </t>
        </is>
      </c>
    </row>
    <row r="21">
      <c r="A21" s="4" t="inlineStr">
        <is>
          <t>Net identifiable assets acquired</t>
        </is>
      </c>
      <c r="B21" s="4" t="inlineStr">
        <is>
          <t xml:space="preserve"> </t>
        </is>
      </c>
      <c r="C21" s="7" t="n">
        <v>61054</v>
      </c>
      <c r="D21" s="4" t="inlineStr">
        <is>
          <t xml:space="preserve"> </t>
        </is>
      </c>
    </row>
    <row r="22">
      <c r="A22" s="4" t="inlineStr">
        <is>
          <t>Goodwill</t>
        </is>
      </c>
      <c r="B22" s="4" t="inlineStr">
        <is>
          <t xml:space="preserve"> </t>
        </is>
      </c>
      <c r="C22" s="7" t="n">
        <v>45005</v>
      </c>
      <c r="D22" s="4" t="inlineStr">
        <is>
          <t xml:space="preserve"> </t>
        </is>
      </c>
    </row>
    <row r="23">
      <c r="A23" s="4" t="inlineStr">
        <is>
          <t>Total net assets acquired</t>
        </is>
      </c>
      <c r="B23" s="4" t="inlineStr">
        <is>
          <t xml:space="preserve"> </t>
        </is>
      </c>
      <c r="C23" s="6" t="n">
        <v>106059</v>
      </c>
      <c r="D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4" t="inlineStr">
        <is>
          <t>Derivative assets</t>
        </is>
      </c>
      <c r="B4" s="6" t="n">
        <v>7954</v>
      </c>
      <c r="C4" s="6" t="n">
        <v>11830</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Liabilities</t>
        </is>
      </c>
      <c r="C6" s="4" t="inlineStr">
        <is>
          <t>Liabilities</t>
        </is>
      </c>
    </row>
    <row r="7">
      <c r="A7" s="4" t="inlineStr">
        <is>
          <t>Derivative liabilities</t>
        </is>
      </c>
      <c r="B7" s="6" t="n">
        <v>5731</v>
      </c>
      <c r="C7" s="6" t="n">
        <v>5354</v>
      </c>
    </row>
    <row r="8">
      <c r="A8" s="4" t="inlineStr">
        <is>
          <t>Fair Value, Recurring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7" t="n">
        <v>7954</v>
      </c>
      <c r="C10" s="7" t="n">
        <v>11830</v>
      </c>
    </row>
    <row r="11">
      <c r="A11" s="3" t="inlineStr">
        <is>
          <t>Liabilities</t>
        </is>
      </c>
      <c r="B11" s="4" t="inlineStr">
        <is>
          <t xml:space="preserve"> </t>
        </is>
      </c>
      <c r="C11" s="4" t="inlineStr">
        <is>
          <t xml:space="preserve"> </t>
        </is>
      </c>
    </row>
    <row r="12">
      <c r="A12" s="4" t="inlineStr">
        <is>
          <t>Derivative liabilities</t>
        </is>
      </c>
      <c r="B12" s="7" t="n">
        <v>5731</v>
      </c>
      <c r="C12" s="7" t="n">
        <v>5354</v>
      </c>
    </row>
    <row r="13">
      <c r="A13" s="4" t="inlineStr">
        <is>
          <t>Fair Value, Recurring | Foreign currency forward contract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7" t="n">
        <v>5828</v>
      </c>
      <c r="C15" s="7" t="n">
        <v>6231</v>
      </c>
    </row>
    <row r="16">
      <c r="A16" s="3" t="inlineStr">
        <is>
          <t>Liabilities</t>
        </is>
      </c>
      <c r="B16" s="4" t="inlineStr">
        <is>
          <t xml:space="preserve"> </t>
        </is>
      </c>
      <c r="C16" s="4" t="inlineStr">
        <is>
          <t xml:space="preserve"> </t>
        </is>
      </c>
    </row>
    <row r="17">
      <c r="A17" s="4" t="inlineStr">
        <is>
          <t>Derivative liabilities</t>
        </is>
      </c>
      <c r="B17" s="7" t="n">
        <v>5637</v>
      </c>
      <c r="C17" s="7" t="n">
        <v>5354</v>
      </c>
    </row>
    <row r="18">
      <c r="A18" s="4" t="inlineStr">
        <is>
          <t>Fair Value, Recurring | Interest rate swap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7" t="n">
        <v>2126</v>
      </c>
      <c r="C20" s="7" t="n">
        <v>5599</v>
      </c>
    </row>
    <row r="21">
      <c r="A21" s="3" t="inlineStr">
        <is>
          <t>Liabilities</t>
        </is>
      </c>
      <c r="B21" s="4" t="inlineStr">
        <is>
          <t xml:space="preserve"> </t>
        </is>
      </c>
      <c r="C21" s="4" t="inlineStr">
        <is>
          <t xml:space="preserve"> </t>
        </is>
      </c>
    </row>
    <row r="22">
      <c r="A22" s="4" t="inlineStr">
        <is>
          <t>Derivative liabilities</t>
        </is>
      </c>
      <c r="B22" s="6" t="n">
        <v>94</v>
      </c>
      <c r="C2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614109</v>
      </c>
      <c r="C3" s="6" t="n">
        <v>618762</v>
      </c>
    </row>
    <row r="4">
      <c r="A4" s="4" t="inlineStr">
        <is>
          <t>Level 2 | 2022 Revolving Credit Facility | 2022 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7" t="n">
        <v>0</v>
      </c>
      <c r="C6" s="7" t="n">
        <v>0</v>
      </c>
    </row>
    <row r="7">
      <c r="A7" s="4" t="inlineStr">
        <is>
          <t>Fair Value</t>
        </is>
      </c>
      <c r="B7" s="7" t="n">
        <v>0</v>
      </c>
      <c r="C7" s="7" t="n">
        <v>0</v>
      </c>
    </row>
    <row r="8">
      <c r="A8" s="4" t="inlineStr">
        <is>
          <t>Level 2 | Term Loan | 2022 Term Loan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7" t="n">
        <v>614109</v>
      </c>
      <c r="C10" s="7" t="n">
        <v>618762</v>
      </c>
    </row>
    <row r="11">
      <c r="A11" s="4" t="inlineStr">
        <is>
          <t>Fair Value</t>
        </is>
      </c>
      <c r="B11" s="6" t="n">
        <v>617948</v>
      </c>
      <c r="C11" s="6" t="n">
        <v>6234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TRANSACTIONS - Fair Value of Derivative Instruments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 Noncurrent</t>
        </is>
      </c>
      <c r="C4" s="4" t="inlineStr">
        <is>
          <t>Other Assets, Noncurrent</t>
        </is>
      </c>
    </row>
    <row r="5">
      <c r="A5" s="4" t="inlineStr">
        <is>
          <t>Derivative asset, current</t>
        </is>
      </c>
      <c r="B5" s="6" t="n">
        <v>7954</v>
      </c>
      <c r="C5" s="6" t="n">
        <v>11004</v>
      </c>
    </row>
    <row r="6">
      <c r="A6" s="4" t="inlineStr">
        <is>
          <t>Derivative asset, noncurrent</t>
        </is>
      </c>
      <c r="B6" s="7" t="n">
        <v>0</v>
      </c>
      <c r="C6" s="7" t="n">
        <v>826</v>
      </c>
    </row>
    <row r="7">
      <c r="A7" s="4" t="inlineStr">
        <is>
          <t>Derivative assets</t>
        </is>
      </c>
      <c r="B7" s="6" t="n">
        <v>7954</v>
      </c>
      <c r="C7" s="6" t="n">
        <v>11830</v>
      </c>
    </row>
    <row r="8">
      <c r="A8" s="3" t="inlineStr">
        <is>
          <t>Derivative Liabilities</t>
        </is>
      </c>
      <c r="B8" s="4" t="inlineStr">
        <is>
          <t xml:space="preserve"> </t>
        </is>
      </c>
      <c r="C8" s="4" t="inlineStr">
        <is>
          <t xml:space="preserve"> </t>
        </is>
      </c>
    </row>
    <row r="9">
      <c r="A9" s="4" t="inlineStr">
        <is>
          <t>Derivative Liability, Current, Statement of Financial Position [Extensible Enumeration]</t>
        </is>
      </c>
      <c r="B9" s="4" t="inlineStr">
        <is>
          <t>Accrued expenses and other current liabilities</t>
        </is>
      </c>
      <c r="C9" s="4" t="inlineStr">
        <is>
          <t>Accrued expenses and other current liabilities</t>
        </is>
      </c>
    </row>
    <row r="10">
      <c r="A10" s="4" t="inlineStr">
        <is>
          <t>Derivative Liability, Noncurrent, Statement of Financial Position [Extensible Enumeration]</t>
        </is>
      </c>
      <c r="B10" s="4" t="inlineStr">
        <is>
          <t>Other long-term liabilities</t>
        </is>
      </c>
      <c r="C10" s="4" t="inlineStr">
        <is>
          <t>Other long-term liabilities</t>
        </is>
      </c>
    </row>
    <row r="11">
      <c r="A11" s="4" t="inlineStr">
        <is>
          <t>Derivative liability, current</t>
        </is>
      </c>
      <c r="B11" s="6" t="n">
        <v>5637</v>
      </c>
      <c r="C11" s="6" t="n">
        <v>5354</v>
      </c>
    </row>
    <row r="12">
      <c r="A12" s="4" t="inlineStr">
        <is>
          <t>Derivative liability, noncurrent</t>
        </is>
      </c>
      <c r="B12" s="7" t="n">
        <v>94</v>
      </c>
      <c r="C12" s="7" t="n">
        <v>0</v>
      </c>
    </row>
    <row r="13">
      <c r="A13" s="4" t="inlineStr">
        <is>
          <t>Derivative liabilities</t>
        </is>
      </c>
      <c r="B13" s="6" t="n">
        <v>5731</v>
      </c>
      <c r="C13" s="6" t="n">
        <v>5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Derivative Instruments (Details) - USD ($) $ in Thousands</t>
        </is>
      </c>
      <c r="B1" s="2" t="inlineStr">
        <is>
          <t>Sep. 30, 2024</t>
        </is>
      </c>
      <c r="C1" s="2" t="inlineStr">
        <is>
          <t>Dec. 31, 2023</t>
        </is>
      </c>
    </row>
    <row r="2">
      <c r="A2" s="4" t="inlineStr">
        <is>
          <t>Foreign Exchange Forward Contracts and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 of foreign currency forward contracts and interest rate swaps</t>
        </is>
      </c>
      <c r="B4" s="6" t="n">
        <v>959792</v>
      </c>
      <c r="C4" s="6" t="n">
        <v>892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Loss on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loss (gain) of derivative instruments</t>
        </is>
      </c>
      <c r="B4" s="6" t="n">
        <v>-1163</v>
      </c>
      <c r="C4" s="6" t="n">
        <v>-1057</v>
      </c>
      <c r="D4" s="6" t="n">
        <v>-7764</v>
      </c>
      <c r="E4" s="6" t="n">
        <v>-2892</v>
      </c>
    </row>
    <row r="5">
      <c r="A5" s="4" t="inlineStr">
        <is>
          <t>Cost of goods and service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loss (gain) of derivative instruments</t>
        </is>
      </c>
      <c r="B7" s="7" t="n">
        <v>-526</v>
      </c>
      <c r="C7" s="7" t="n">
        <v>-190</v>
      </c>
      <c r="D7" s="7" t="n">
        <v>-839</v>
      </c>
      <c r="E7" s="7" t="n">
        <v>-2113</v>
      </c>
    </row>
    <row r="8">
      <c r="A8" s="4" t="inlineStr">
        <is>
          <t>Interest expense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 loss (gain) of derivative instruments</t>
        </is>
      </c>
      <c r="B10" s="7" t="n">
        <v>-1749</v>
      </c>
      <c r="C10" s="7" t="n">
        <v>-1645</v>
      </c>
      <c r="D10" s="7" t="n">
        <v>-5166</v>
      </c>
      <c r="E10" s="7" t="n">
        <v>-3904</v>
      </c>
    </row>
    <row r="11">
      <c r="A11" s="4" t="inlineStr">
        <is>
          <t>Other (income) expense, net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Total loss (gain) of derivative instruments</t>
        </is>
      </c>
      <c r="B13" s="6" t="n">
        <v>1112</v>
      </c>
      <c r="C13" s="6" t="n">
        <v>778</v>
      </c>
      <c r="D13" s="6" t="n">
        <v>-1759</v>
      </c>
      <c r="E13" s="6" t="n">
        <v>31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144386</v>
      </c>
      <c r="C3" s="6" t="n">
        <v>137402</v>
      </c>
    </row>
    <row r="4">
      <c r="A4" s="4" t="inlineStr">
        <is>
          <t>Work in progress</t>
        </is>
      </c>
      <c r="B4" s="7" t="n">
        <v>25603</v>
      </c>
      <c r="C4" s="7" t="n">
        <v>16915</v>
      </c>
    </row>
    <row r="5">
      <c r="A5" s="4" t="inlineStr">
        <is>
          <t>Finished goods</t>
        </is>
      </c>
      <c r="B5" s="7" t="n">
        <v>457778</v>
      </c>
      <c r="C5" s="7" t="n">
        <v>445437</v>
      </c>
    </row>
    <row r="6">
      <c r="A6" s="4" t="inlineStr">
        <is>
          <t>Subtotal</t>
        </is>
      </c>
      <c r="B6" s="7" t="n">
        <v>627767</v>
      </c>
      <c r="C6" s="7" t="n">
        <v>599754</v>
      </c>
    </row>
    <row r="7">
      <c r="A7" s="4" t="inlineStr">
        <is>
          <t>Inventory reserve</t>
        </is>
      </c>
      <c r="B7" s="7" t="n">
        <v>-30714</v>
      </c>
      <c r="C7" s="7" t="n">
        <v>-29081</v>
      </c>
    </row>
    <row r="8">
      <c r="A8" s="4" t="inlineStr">
        <is>
          <t>LIFO adjustments</t>
        </is>
      </c>
      <c r="B8" s="7" t="n">
        <v>-50236</v>
      </c>
      <c r="C8" s="7" t="n">
        <v>-49124</v>
      </c>
    </row>
    <row r="9">
      <c r="A9" s="4" t="inlineStr">
        <is>
          <t>Inventories, net</t>
        </is>
      </c>
      <c r="B9" s="6" t="n">
        <v>546817</v>
      </c>
      <c r="C9" s="6" t="n">
        <v>521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4" customWidth="1" min="6" max="6"/>
    <col width="25" customWidth="1" min="7" max="7"/>
  </cols>
  <sheetData>
    <row r="1">
      <c r="A1" s="1" t="inlineStr">
        <is>
          <t>CONDENSED CONSOLIDATED STATEMENTS OF CHANGES IN STOCKHOLDERS' EQUITY - USD ($) $ in Thousands</t>
        </is>
      </c>
      <c r="B1" s="2" t="inlineStr">
        <is>
          <t>Total</t>
        </is>
      </c>
      <c r="C1" s="2" t="inlineStr">
        <is>
          <t>Common Stock</t>
        </is>
      </c>
      <c r="D1" s="2" t="inlineStr">
        <is>
          <t>Capital in Excess of Par Value</t>
        </is>
      </c>
      <c r="E1" s="2" t="inlineStr">
        <is>
          <t>Accum. Deficit</t>
        </is>
      </c>
      <c r="F1" s="2" t="inlineStr">
        <is>
          <t>Accum. Other Comp. Loss</t>
        </is>
      </c>
      <c r="G1" s="2" t="inlineStr">
        <is>
          <t>Non-controlling Interest</t>
        </is>
      </c>
    </row>
    <row r="2">
      <c r="A2" s="4" t="inlineStr">
        <is>
          <t>Beginning balance (in shares) at Dec. 31, 2022</t>
        </is>
      </c>
      <c r="B2" s="4" t="inlineStr">
        <is>
          <t xml:space="preserve"> </t>
        </is>
      </c>
      <c r="C2" s="7" t="n">
        <v>198466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77215</v>
      </c>
      <c r="C3" s="6" t="n">
        <v>1985</v>
      </c>
      <c r="D3" s="6" t="n">
        <v>2249698</v>
      </c>
      <c r="E3" s="6" t="n">
        <v>-527603</v>
      </c>
      <c r="F3" s="6" t="n">
        <v>-29530</v>
      </c>
      <c r="G3" s="6" t="n">
        <v>-173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63144</v>
      </c>
      <c r="C5" s="4" t="inlineStr">
        <is>
          <t xml:space="preserve"> </t>
        </is>
      </c>
      <c r="D5" s="4" t="inlineStr">
        <is>
          <t xml:space="preserve"> </t>
        </is>
      </c>
      <c r="E5" s="7" t="n">
        <v>63532</v>
      </c>
      <c r="F5" s="4" t="inlineStr">
        <is>
          <t xml:space="preserve"> </t>
        </is>
      </c>
      <c r="G5" s="7" t="n">
        <v>-388</v>
      </c>
    </row>
    <row r="6">
      <c r="A6" s="4" t="inlineStr">
        <is>
          <t>Other comprehensive income (loss)</t>
        </is>
      </c>
      <c r="B6" s="7" t="n">
        <v>-15312</v>
      </c>
      <c r="C6" s="4" t="inlineStr">
        <is>
          <t xml:space="preserve"> </t>
        </is>
      </c>
      <c r="D6" s="4" t="inlineStr">
        <is>
          <t xml:space="preserve"> </t>
        </is>
      </c>
      <c r="E6" s="4" t="inlineStr">
        <is>
          <t xml:space="preserve"> </t>
        </is>
      </c>
      <c r="F6" s="7" t="n">
        <v>-15312</v>
      </c>
      <c r="G6" s="4" t="inlineStr">
        <is>
          <t xml:space="preserve"> </t>
        </is>
      </c>
    </row>
    <row r="7">
      <c r="A7" s="4" t="inlineStr">
        <is>
          <t>Stock-based compensation (in shares)</t>
        </is>
      </c>
      <c r="B7" s="4" t="inlineStr">
        <is>
          <t xml:space="preserve"> </t>
        </is>
      </c>
      <c r="C7" s="7" t="n">
        <v>327000</v>
      </c>
      <c r="D7" s="4" t="inlineStr">
        <is>
          <t xml:space="preserve"> </t>
        </is>
      </c>
      <c r="E7" s="4" t="inlineStr">
        <is>
          <t xml:space="preserve"> </t>
        </is>
      </c>
      <c r="F7" s="4" t="inlineStr">
        <is>
          <t xml:space="preserve"> </t>
        </is>
      </c>
      <c r="G7" s="4" t="inlineStr">
        <is>
          <t xml:space="preserve"> </t>
        </is>
      </c>
    </row>
    <row r="8">
      <c r="A8" s="4" t="inlineStr">
        <is>
          <t>Stock-based compensation</t>
        </is>
      </c>
      <c r="B8" s="7" t="n">
        <v>5234</v>
      </c>
      <c r="C8" s="6" t="n">
        <v>3</v>
      </c>
      <c r="D8" s="7" t="n">
        <v>5231</v>
      </c>
      <c r="E8" s="4" t="inlineStr">
        <is>
          <t xml:space="preserve"> </t>
        </is>
      </c>
      <c r="F8" s="4" t="inlineStr">
        <is>
          <t xml:space="preserve"> </t>
        </is>
      </c>
      <c r="G8" s="4" t="inlineStr">
        <is>
          <t xml:space="preserve"> </t>
        </is>
      </c>
    </row>
    <row r="9">
      <c r="A9" s="4" t="inlineStr">
        <is>
          <t>Stock options exercised (in shares)</t>
        </is>
      </c>
      <c r="B9" s="4" t="inlineStr">
        <is>
          <t xml:space="preserve"> </t>
        </is>
      </c>
      <c r="C9" s="7" t="n">
        <v>481000</v>
      </c>
      <c r="D9" s="4" t="inlineStr">
        <is>
          <t xml:space="preserve"> </t>
        </is>
      </c>
      <c r="E9" s="4" t="inlineStr">
        <is>
          <t xml:space="preserve"> </t>
        </is>
      </c>
      <c r="F9" s="4" t="inlineStr">
        <is>
          <t xml:space="preserve"> </t>
        </is>
      </c>
      <c r="G9" s="4" t="inlineStr">
        <is>
          <t xml:space="preserve"> </t>
        </is>
      </c>
    </row>
    <row r="10">
      <c r="A10" s="4" t="inlineStr">
        <is>
          <t>Stock options exercised</t>
        </is>
      </c>
      <c r="B10" s="7" t="n">
        <v>3014</v>
      </c>
      <c r="C10" s="6" t="n">
        <v>5</v>
      </c>
      <c r="D10" s="7" t="n">
        <v>3009</v>
      </c>
      <c r="E10" s="4" t="inlineStr">
        <is>
          <t xml:space="preserve"> </t>
        </is>
      </c>
      <c r="F10" s="4" t="inlineStr">
        <is>
          <t xml:space="preserve"> </t>
        </is>
      </c>
      <c r="G10" s="4" t="inlineStr">
        <is>
          <t xml:space="preserve"> </t>
        </is>
      </c>
    </row>
    <row r="11">
      <c r="A11" s="4" t="inlineStr">
        <is>
          <t>Taxes withheld on issuance of stock-based awards</t>
        </is>
      </c>
      <c r="B11" s="7" t="n">
        <v>-5100</v>
      </c>
      <c r="C11" s="4" t="inlineStr">
        <is>
          <t xml:space="preserve"> </t>
        </is>
      </c>
      <c r="D11" s="7" t="n">
        <v>-5100</v>
      </c>
      <c r="E11" s="4" t="inlineStr">
        <is>
          <t xml:space="preserve"> </t>
        </is>
      </c>
      <c r="F11" s="4" t="inlineStr">
        <is>
          <t xml:space="preserve"> </t>
        </is>
      </c>
      <c r="G11" s="4" t="inlineStr">
        <is>
          <t xml:space="preserve"> </t>
        </is>
      </c>
    </row>
    <row r="12">
      <c r="A12" s="4" t="inlineStr">
        <is>
          <t>Dividends declared to common stockholders</t>
        </is>
      </c>
      <c r="B12" s="7" t="n">
        <v>-16784</v>
      </c>
      <c r="C12" s="4" t="inlineStr">
        <is>
          <t xml:space="preserve"> </t>
        </is>
      </c>
      <c r="D12" s="4" t="inlineStr">
        <is>
          <t xml:space="preserve"> </t>
        </is>
      </c>
      <c r="E12" s="7" t="n">
        <v>-16784</v>
      </c>
      <c r="F12" s="4" t="inlineStr">
        <is>
          <t xml:space="preserve"> </t>
        </is>
      </c>
      <c r="G12" s="4" t="inlineStr">
        <is>
          <t xml:space="preserve"> </t>
        </is>
      </c>
    </row>
    <row r="13">
      <c r="A13" s="4" t="inlineStr">
        <is>
          <t>Repurchase and cancellation of common stock (in shares)</t>
        </is>
      </c>
      <c r="B13" s="4" t="inlineStr">
        <is>
          <t xml:space="preserve"> </t>
        </is>
      </c>
      <c r="C13" s="7" t="n">
        <v>-1302000</v>
      </c>
      <c r="D13" s="4" t="inlineStr">
        <is>
          <t xml:space="preserve"> </t>
        </is>
      </c>
      <c r="E13" s="4" t="inlineStr">
        <is>
          <t xml:space="preserve"> </t>
        </is>
      </c>
      <c r="F13" s="4" t="inlineStr">
        <is>
          <t xml:space="preserve"> </t>
        </is>
      </c>
      <c r="G13" s="4" t="inlineStr">
        <is>
          <t xml:space="preserve"> </t>
        </is>
      </c>
    </row>
    <row r="14">
      <c r="A14" s="4" t="inlineStr">
        <is>
          <t>Repurchase and cancellation of common stock</t>
        </is>
      </c>
      <c r="B14" s="7" t="n">
        <v>-40427</v>
      </c>
      <c r="C14" s="6" t="n">
        <v>-13</v>
      </c>
      <c r="D14" s="7" t="n">
        <v>-14811</v>
      </c>
      <c r="E14" s="7" t="n">
        <v>-25603</v>
      </c>
      <c r="F14" s="4" t="inlineStr">
        <is>
          <t xml:space="preserve"> </t>
        </is>
      </c>
      <c r="G14" s="4" t="inlineStr">
        <is>
          <t xml:space="preserve"> </t>
        </is>
      </c>
    </row>
    <row r="15">
      <c r="A15" s="4" t="inlineStr">
        <is>
          <t>Cumulative translation adjustments</t>
        </is>
      </c>
      <c r="B15" s="7" t="n">
        <v>8</v>
      </c>
      <c r="C15" s="4" t="inlineStr">
        <is>
          <t xml:space="preserve"> </t>
        </is>
      </c>
      <c r="D15" s="4" t="inlineStr">
        <is>
          <t xml:space="preserve"> </t>
        </is>
      </c>
      <c r="E15" s="4" t="inlineStr">
        <is>
          <t xml:space="preserve"> </t>
        </is>
      </c>
      <c r="F15" s="4" t="inlineStr">
        <is>
          <t xml:space="preserve"> </t>
        </is>
      </c>
      <c r="G15" s="7" t="n">
        <v>8</v>
      </c>
    </row>
    <row r="16">
      <c r="A16" s="4" t="inlineStr">
        <is>
          <t>Distributions to noncontrolling interest</t>
        </is>
      </c>
      <c r="B16" s="7" t="n">
        <v>-823</v>
      </c>
      <c r="C16" s="4" t="inlineStr">
        <is>
          <t xml:space="preserve"> </t>
        </is>
      </c>
      <c r="D16" s="4" t="inlineStr">
        <is>
          <t xml:space="preserve"> </t>
        </is>
      </c>
      <c r="E16" s="4" t="inlineStr">
        <is>
          <t xml:space="preserve"> </t>
        </is>
      </c>
      <c r="F16" s="4" t="inlineStr">
        <is>
          <t xml:space="preserve"> </t>
        </is>
      </c>
      <c r="G16" s="7" t="n">
        <v>-823</v>
      </c>
    </row>
    <row r="17">
      <c r="A17" s="4" t="inlineStr">
        <is>
          <t>Ending balance (in shares) at Mar. 31, 2023</t>
        </is>
      </c>
      <c r="B17" s="4" t="inlineStr">
        <is>
          <t xml:space="preserve"> </t>
        </is>
      </c>
      <c r="C17" s="7" t="n">
        <v>197972000</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7" t="n">
        <v>1670169</v>
      </c>
      <c r="C18" s="6" t="n">
        <v>1980</v>
      </c>
      <c r="D18" s="7" t="n">
        <v>2238027</v>
      </c>
      <c r="E18" s="7" t="n">
        <v>-506458</v>
      </c>
      <c r="F18" s="7" t="n">
        <v>-44842</v>
      </c>
      <c r="G18" s="7" t="n">
        <v>-18538</v>
      </c>
    </row>
    <row r="19">
      <c r="A19" s="4" t="inlineStr">
        <is>
          <t>Beginning balance (in shares) at Dec. 31, 2022</t>
        </is>
      </c>
      <c r="B19" s="4" t="inlineStr">
        <is>
          <t xml:space="preserve"> </t>
        </is>
      </c>
      <c r="C19" s="7" t="n">
        <v>198466000</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7" t="n">
        <v>1677215</v>
      </c>
      <c r="C20" s="6" t="n">
        <v>1985</v>
      </c>
      <c r="D20" s="7" t="n">
        <v>2249698</v>
      </c>
      <c r="E20" s="7" t="n">
        <v>-527603</v>
      </c>
      <c r="F20" s="7" t="n">
        <v>-29530</v>
      </c>
      <c r="G20" s="7" t="n">
        <v>-173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24056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loss)</t>
        </is>
      </c>
      <c r="B23" s="7" t="n">
        <v>-130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Sep. 30, 2023</t>
        </is>
      </c>
      <c r="B24" s="4" t="inlineStr">
        <is>
          <t xml:space="preserve"> </t>
        </is>
      </c>
      <c r="C24" s="7" t="n">
        <v>194986000</v>
      </c>
      <c r="D24" s="4" t="inlineStr">
        <is>
          <t xml:space="preserve"> </t>
        </is>
      </c>
      <c r="E24" s="4" t="inlineStr">
        <is>
          <t xml:space="preserve"> </t>
        </is>
      </c>
      <c r="F24" s="4" t="inlineStr">
        <is>
          <t xml:space="preserve"> </t>
        </is>
      </c>
      <c r="G24" s="4" t="inlineStr">
        <is>
          <t xml:space="preserve"> </t>
        </is>
      </c>
    </row>
    <row r="25">
      <c r="A25" s="4" t="inlineStr">
        <is>
          <t>Ending balance at Sep. 30, 2023</t>
        </is>
      </c>
      <c r="B25" s="7" t="n">
        <v>1706128</v>
      </c>
      <c r="C25" s="6" t="n">
        <v>1950</v>
      </c>
      <c r="D25" s="7" t="n">
        <v>2204974</v>
      </c>
      <c r="E25" s="7" t="n">
        <v>-442831</v>
      </c>
      <c r="F25" s="7" t="n">
        <v>-42614</v>
      </c>
      <c r="G25" s="7" t="n">
        <v>-15351</v>
      </c>
    </row>
    <row r="26">
      <c r="A26" s="4" t="inlineStr">
        <is>
          <t>Beginning balance (in shares) at Mar. 31, 2023</t>
        </is>
      </c>
      <c r="B26" s="4" t="inlineStr">
        <is>
          <t xml:space="preserve"> </t>
        </is>
      </c>
      <c r="C26" s="7" t="n">
        <v>197972000</v>
      </c>
      <c r="D26" s="4" t="inlineStr">
        <is>
          <t xml:space="preserve"> </t>
        </is>
      </c>
      <c r="E26" s="4" t="inlineStr">
        <is>
          <t xml:space="preserve"> </t>
        </is>
      </c>
      <c r="F26" s="4" t="inlineStr">
        <is>
          <t xml:space="preserve"> </t>
        </is>
      </c>
      <c r="G26" s="4" t="inlineStr">
        <is>
          <t xml:space="preserve"> </t>
        </is>
      </c>
    </row>
    <row r="27">
      <c r="A27" s="4" t="inlineStr">
        <is>
          <t>Beginning balance at Mar. 31, 2023</t>
        </is>
      </c>
      <c r="B27" s="7" t="n">
        <v>1670169</v>
      </c>
      <c r="C27" s="6" t="n">
        <v>1980</v>
      </c>
      <c r="D27" s="7" t="n">
        <v>2238027</v>
      </c>
      <c r="E27" s="7" t="n">
        <v>-506458</v>
      </c>
      <c r="F27" s="7" t="n">
        <v>-44842</v>
      </c>
      <c r="G27" s="7" t="n">
        <v>-1853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96626</v>
      </c>
      <c r="C29" s="4" t="inlineStr">
        <is>
          <t xml:space="preserve"> </t>
        </is>
      </c>
      <c r="D29" s="4" t="inlineStr">
        <is>
          <t xml:space="preserve"> </t>
        </is>
      </c>
      <c r="E29" s="7" t="n">
        <v>95797</v>
      </c>
      <c r="F29" s="4" t="inlineStr">
        <is>
          <t xml:space="preserve"> </t>
        </is>
      </c>
      <c r="G29" s="7" t="n">
        <v>829</v>
      </c>
    </row>
    <row r="30">
      <c r="A30" s="4" t="inlineStr">
        <is>
          <t>Other comprehensive income (loss)</t>
        </is>
      </c>
      <c r="B30" s="7" t="n">
        <v>9149</v>
      </c>
      <c r="C30" s="4" t="inlineStr">
        <is>
          <t xml:space="preserve"> </t>
        </is>
      </c>
      <c r="D30" s="4" t="inlineStr">
        <is>
          <t xml:space="preserve"> </t>
        </is>
      </c>
      <c r="E30" s="4" t="inlineStr">
        <is>
          <t xml:space="preserve"> </t>
        </is>
      </c>
      <c r="F30" s="7" t="n">
        <v>9149</v>
      </c>
      <c r="G30" s="4" t="inlineStr">
        <is>
          <t xml:space="preserve"> </t>
        </is>
      </c>
    </row>
    <row r="31">
      <c r="A31" s="4" t="inlineStr">
        <is>
          <t>Stock-based compensation (in shares)</t>
        </is>
      </c>
      <c r="B31" s="4" t="inlineStr">
        <is>
          <t xml:space="preserve"> </t>
        </is>
      </c>
      <c r="C31" s="7" t="n">
        <v>18000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7" t="n">
        <v>6341</v>
      </c>
      <c r="C32" s="6" t="n">
        <v>2</v>
      </c>
      <c r="D32" s="7" t="n">
        <v>6339</v>
      </c>
      <c r="E32" s="4" t="inlineStr">
        <is>
          <t xml:space="preserve"> </t>
        </is>
      </c>
      <c r="F32" s="4" t="inlineStr">
        <is>
          <t xml:space="preserve"> </t>
        </is>
      </c>
      <c r="G32" s="4" t="inlineStr">
        <is>
          <t xml:space="preserve"> </t>
        </is>
      </c>
    </row>
    <row r="33">
      <c r="A33" s="4" t="inlineStr">
        <is>
          <t>Stock options exercised (in shares)</t>
        </is>
      </c>
      <c r="B33" s="4" t="inlineStr">
        <is>
          <t xml:space="preserve"> </t>
        </is>
      </c>
      <c r="C33" s="7" t="n">
        <v>27000</v>
      </c>
      <c r="D33" s="4" t="inlineStr">
        <is>
          <t xml:space="preserve"> </t>
        </is>
      </c>
      <c r="E33" s="4" t="inlineStr">
        <is>
          <t xml:space="preserve"> </t>
        </is>
      </c>
      <c r="F33" s="4" t="inlineStr">
        <is>
          <t xml:space="preserve"> </t>
        </is>
      </c>
      <c r="G33" s="4" t="inlineStr">
        <is>
          <t xml:space="preserve"> </t>
        </is>
      </c>
    </row>
    <row r="34">
      <c r="A34" s="4" t="inlineStr">
        <is>
          <t>Stock options exercised</t>
        </is>
      </c>
      <c r="B34" s="7" t="n">
        <v>24</v>
      </c>
      <c r="C34" s="4" t="inlineStr">
        <is>
          <t xml:space="preserve"> </t>
        </is>
      </c>
      <c r="D34" s="7" t="n">
        <v>24</v>
      </c>
      <c r="E34" s="4" t="inlineStr">
        <is>
          <t xml:space="preserve"> </t>
        </is>
      </c>
      <c r="F34" s="4" t="inlineStr">
        <is>
          <t xml:space="preserve"> </t>
        </is>
      </c>
      <c r="G34" s="4" t="inlineStr">
        <is>
          <t xml:space="preserve"> </t>
        </is>
      </c>
    </row>
    <row r="35">
      <c r="A35" s="4" t="inlineStr">
        <is>
          <t>Taxes withheld on issuance of stock-based awards</t>
        </is>
      </c>
      <c r="B35" s="7" t="n">
        <v>-2039</v>
      </c>
      <c r="C35" s="4" t="inlineStr">
        <is>
          <t xml:space="preserve"> </t>
        </is>
      </c>
      <c r="D35" s="7" t="n">
        <v>-2039</v>
      </c>
      <c r="E35" s="4" t="inlineStr">
        <is>
          <t xml:space="preserve"> </t>
        </is>
      </c>
      <c r="F35" s="4" t="inlineStr">
        <is>
          <t xml:space="preserve"> </t>
        </is>
      </c>
      <c r="G35" s="4" t="inlineStr">
        <is>
          <t xml:space="preserve"> </t>
        </is>
      </c>
    </row>
    <row r="36">
      <c r="A36" s="4" t="inlineStr">
        <is>
          <t>Dividends declared to common stockholders</t>
        </is>
      </c>
      <c r="B36" s="7" t="n">
        <v>-16758</v>
      </c>
      <c r="C36" s="4" t="inlineStr">
        <is>
          <t xml:space="preserve"> </t>
        </is>
      </c>
      <c r="D36" s="4" t="inlineStr">
        <is>
          <t xml:space="preserve"> </t>
        </is>
      </c>
      <c r="E36" s="7" t="n">
        <v>-16758</v>
      </c>
      <c r="F36" s="4" t="inlineStr">
        <is>
          <t xml:space="preserve"> </t>
        </is>
      </c>
      <c r="G36" s="4" t="inlineStr">
        <is>
          <t xml:space="preserve"> </t>
        </is>
      </c>
    </row>
    <row r="37">
      <c r="A37" s="4" t="inlineStr">
        <is>
          <t>Repurchase and cancellation of common stock (in shares)</t>
        </is>
      </c>
      <c r="B37" s="4" t="inlineStr">
        <is>
          <t xml:space="preserve"> </t>
        </is>
      </c>
      <c r="C37" s="7" t="n">
        <v>-1883000</v>
      </c>
      <c r="D37" s="4" t="inlineStr">
        <is>
          <t xml:space="preserve"> </t>
        </is>
      </c>
      <c r="E37" s="4" t="inlineStr">
        <is>
          <t xml:space="preserve"> </t>
        </is>
      </c>
      <c r="F37" s="4" t="inlineStr">
        <is>
          <t xml:space="preserve"> </t>
        </is>
      </c>
      <c r="G37" s="4" t="inlineStr">
        <is>
          <t xml:space="preserve"> </t>
        </is>
      </c>
    </row>
    <row r="38">
      <c r="A38" s="4" t="inlineStr">
        <is>
          <t>Repurchase and cancellation of common stock</t>
        </is>
      </c>
      <c r="B38" s="7" t="n">
        <v>-51190</v>
      </c>
      <c r="C38" s="6" t="n">
        <v>-19</v>
      </c>
      <c r="D38" s="7" t="n">
        <v>-21442</v>
      </c>
      <c r="E38" s="7" t="n">
        <v>-29729</v>
      </c>
      <c r="F38" s="4" t="inlineStr">
        <is>
          <t xml:space="preserve"> </t>
        </is>
      </c>
      <c r="G38" s="4" t="inlineStr">
        <is>
          <t xml:space="preserve"> </t>
        </is>
      </c>
    </row>
    <row r="39">
      <c r="A39" s="4" t="inlineStr">
        <is>
          <t>Ending balance (in shares) at Jun. 30, 2023</t>
        </is>
      </c>
      <c r="B39" s="4" t="inlineStr">
        <is>
          <t xml:space="preserve"> </t>
        </is>
      </c>
      <c r="C39" s="7" t="n">
        <v>196296000</v>
      </c>
      <c r="D39" s="4" t="inlineStr">
        <is>
          <t xml:space="preserve"> </t>
        </is>
      </c>
      <c r="E39" s="4" t="inlineStr">
        <is>
          <t xml:space="preserve"> </t>
        </is>
      </c>
      <c r="F39" s="4" t="inlineStr">
        <is>
          <t xml:space="preserve"> </t>
        </is>
      </c>
      <c r="G39" s="4" t="inlineStr">
        <is>
          <t xml:space="preserve"> </t>
        </is>
      </c>
    </row>
    <row r="40">
      <c r="A40" s="4" t="inlineStr">
        <is>
          <t>Ending balance at Jun. 30, 2023</t>
        </is>
      </c>
      <c r="B40" s="7" t="n">
        <v>1712322</v>
      </c>
      <c r="C40" s="6" t="n">
        <v>1963</v>
      </c>
      <c r="D40" s="7" t="n">
        <v>2220909</v>
      </c>
      <c r="E40" s="7" t="n">
        <v>-457148</v>
      </c>
      <c r="F40" s="7" t="n">
        <v>-35693</v>
      </c>
      <c r="G40" s="7" t="n">
        <v>-1770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7" t="n">
        <v>80792</v>
      </c>
      <c r="C42" s="4" t="inlineStr">
        <is>
          <t xml:space="preserve"> </t>
        </is>
      </c>
      <c r="D42" s="4" t="inlineStr">
        <is>
          <t xml:space="preserve"> </t>
        </is>
      </c>
      <c r="E42" s="7" t="n">
        <v>77711</v>
      </c>
      <c r="F42" s="4" t="inlineStr">
        <is>
          <t xml:space="preserve"> </t>
        </is>
      </c>
      <c r="G42" s="7" t="n">
        <v>3081</v>
      </c>
    </row>
    <row r="43">
      <c r="A43" s="4" t="inlineStr">
        <is>
          <t>Other comprehensive income (loss)</t>
        </is>
      </c>
      <c r="B43" s="7" t="n">
        <v>-6921</v>
      </c>
      <c r="C43" s="4" t="inlineStr">
        <is>
          <t xml:space="preserve"> </t>
        </is>
      </c>
      <c r="D43" s="4" t="inlineStr">
        <is>
          <t xml:space="preserve"> </t>
        </is>
      </c>
      <c r="E43" s="4" t="inlineStr">
        <is>
          <t xml:space="preserve"> </t>
        </is>
      </c>
      <c r="F43" s="7" t="n">
        <v>-6921</v>
      </c>
      <c r="G43" s="4" t="inlineStr">
        <is>
          <t xml:space="preserve"> </t>
        </is>
      </c>
    </row>
    <row r="44">
      <c r="A44" s="4" t="inlineStr">
        <is>
          <t>Stock-based compensation (in shares)</t>
        </is>
      </c>
      <c r="B44" s="4" t="inlineStr">
        <is>
          <t xml:space="preserve"> </t>
        </is>
      </c>
      <c r="C44" s="7" t="n">
        <v>129000</v>
      </c>
      <c r="D44" s="4" t="inlineStr">
        <is>
          <t xml:space="preserve"> </t>
        </is>
      </c>
      <c r="E44" s="4" t="inlineStr">
        <is>
          <t xml:space="preserve"> </t>
        </is>
      </c>
      <c r="F44" s="4" t="inlineStr">
        <is>
          <t xml:space="preserve"> </t>
        </is>
      </c>
      <c r="G44" s="4" t="inlineStr">
        <is>
          <t xml:space="preserve"> </t>
        </is>
      </c>
    </row>
    <row r="45">
      <c r="A45" s="4" t="inlineStr">
        <is>
          <t>Stock-based compensation</t>
        </is>
      </c>
      <c r="B45" s="7" t="n">
        <v>6089</v>
      </c>
      <c r="C45" s="6" t="n">
        <v>1</v>
      </c>
      <c r="D45" s="7" t="n">
        <v>6088</v>
      </c>
      <c r="E45" s="4" t="inlineStr">
        <is>
          <t xml:space="preserve"> </t>
        </is>
      </c>
      <c r="F45" s="4" t="inlineStr">
        <is>
          <t xml:space="preserve"> </t>
        </is>
      </c>
      <c r="G45" s="4" t="inlineStr">
        <is>
          <t xml:space="preserve"> </t>
        </is>
      </c>
    </row>
    <row r="46">
      <c r="A46" s="4" t="inlineStr">
        <is>
          <t>Stock options exercised (in shares)</t>
        </is>
      </c>
      <c r="B46" s="4" t="inlineStr">
        <is>
          <t xml:space="preserve"> </t>
        </is>
      </c>
      <c r="C46" s="7" t="n">
        <v>444000</v>
      </c>
      <c r="D46" s="4" t="inlineStr">
        <is>
          <t xml:space="preserve"> </t>
        </is>
      </c>
      <c r="E46" s="4" t="inlineStr">
        <is>
          <t xml:space="preserve"> </t>
        </is>
      </c>
      <c r="F46" s="4" t="inlineStr">
        <is>
          <t xml:space="preserve"> </t>
        </is>
      </c>
      <c r="G46" s="4" t="inlineStr">
        <is>
          <t xml:space="preserve"> </t>
        </is>
      </c>
    </row>
    <row r="47">
      <c r="A47" s="4" t="inlineStr">
        <is>
          <t>Stock options exercised</t>
        </is>
      </c>
      <c r="B47" s="7" t="n">
        <v>2759</v>
      </c>
      <c r="C47" s="6" t="n">
        <v>5</v>
      </c>
      <c r="D47" s="7" t="n">
        <v>2754</v>
      </c>
      <c r="E47" s="4" t="inlineStr">
        <is>
          <t xml:space="preserve"> </t>
        </is>
      </c>
      <c r="F47" s="4" t="inlineStr">
        <is>
          <t xml:space="preserve"> </t>
        </is>
      </c>
      <c r="G47" s="4" t="inlineStr">
        <is>
          <t xml:space="preserve"> </t>
        </is>
      </c>
    </row>
    <row r="48">
      <c r="A48" s="4" t="inlineStr">
        <is>
          <t>Taxes withheld on issuance of stock-based awards</t>
        </is>
      </c>
      <c r="B48" s="7" t="n">
        <v>-2593</v>
      </c>
      <c r="C48" s="4" t="inlineStr">
        <is>
          <t xml:space="preserve"> </t>
        </is>
      </c>
      <c r="D48" s="7" t="n">
        <v>-2593</v>
      </c>
      <c r="E48" s="4" t="inlineStr">
        <is>
          <t xml:space="preserve"> </t>
        </is>
      </c>
      <c r="F48" s="4" t="inlineStr">
        <is>
          <t xml:space="preserve"> </t>
        </is>
      </c>
      <c r="G48" s="4" t="inlineStr">
        <is>
          <t xml:space="preserve"> </t>
        </is>
      </c>
    </row>
    <row r="49">
      <c r="A49" s="4" t="inlineStr">
        <is>
          <t>Dividends declared to common stockholders</t>
        </is>
      </c>
      <c r="B49" s="7" t="n">
        <v>-16718</v>
      </c>
      <c r="C49" s="4" t="inlineStr">
        <is>
          <t xml:space="preserve"> </t>
        </is>
      </c>
      <c r="D49" s="4" t="inlineStr">
        <is>
          <t xml:space="preserve"> </t>
        </is>
      </c>
      <c r="E49" s="7" t="n">
        <v>-16718</v>
      </c>
      <c r="F49" s="4" t="inlineStr">
        <is>
          <t xml:space="preserve"> </t>
        </is>
      </c>
      <c r="G49" s="4" t="inlineStr">
        <is>
          <t xml:space="preserve"> </t>
        </is>
      </c>
    </row>
    <row r="50">
      <c r="A50" s="4" t="inlineStr">
        <is>
          <t>Repurchase and cancellation of common stock (in shares)</t>
        </is>
      </c>
      <c r="B50" s="4" t="inlineStr">
        <is>
          <t xml:space="preserve"> </t>
        </is>
      </c>
      <c r="C50" s="7" t="n">
        <v>-1883000</v>
      </c>
      <c r="D50" s="4" t="inlineStr">
        <is>
          <t xml:space="preserve"> </t>
        </is>
      </c>
      <c r="E50" s="4" t="inlineStr">
        <is>
          <t xml:space="preserve"> </t>
        </is>
      </c>
      <c r="F50" s="4" t="inlineStr">
        <is>
          <t xml:space="preserve"> </t>
        </is>
      </c>
      <c r="G50" s="4" t="inlineStr">
        <is>
          <t xml:space="preserve"> </t>
        </is>
      </c>
    </row>
    <row r="51">
      <c r="A51" s="4" t="inlineStr">
        <is>
          <t>Repurchase and cancellation of common stock</t>
        </is>
      </c>
      <c r="B51" s="7" t="n">
        <v>-68113</v>
      </c>
      <c r="C51" s="6" t="n">
        <v>-19</v>
      </c>
      <c r="D51" s="7" t="n">
        <v>-21418</v>
      </c>
      <c r="E51" s="7" t="n">
        <v>-46676</v>
      </c>
      <c r="F51" s="4" t="inlineStr">
        <is>
          <t xml:space="preserve"> </t>
        </is>
      </c>
      <c r="G51" s="4" t="inlineStr">
        <is>
          <t xml:space="preserve"> </t>
        </is>
      </c>
    </row>
    <row r="52">
      <c r="A52" s="4" t="inlineStr">
        <is>
          <t>Cumulative translation adjustments</t>
        </is>
      </c>
      <c r="B52" s="7" t="n">
        <v>-7</v>
      </c>
      <c r="C52" s="4" t="inlineStr">
        <is>
          <t xml:space="preserve"> </t>
        </is>
      </c>
      <c r="D52" s="4" t="inlineStr">
        <is>
          <t xml:space="preserve"> </t>
        </is>
      </c>
      <c r="E52" s="4" t="inlineStr">
        <is>
          <t xml:space="preserve"> </t>
        </is>
      </c>
      <c r="F52" s="4" t="inlineStr">
        <is>
          <t xml:space="preserve"> </t>
        </is>
      </c>
      <c r="G52" s="7" t="n">
        <v>-7</v>
      </c>
    </row>
    <row r="53">
      <c r="A53" s="4" t="inlineStr">
        <is>
          <t>Distributions to noncontrolling interest</t>
        </is>
      </c>
      <c r="B53" s="7" t="n">
        <v>-1482</v>
      </c>
      <c r="C53" s="4" t="inlineStr">
        <is>
          <t xml:space="preserve"> </t>
        </is>
      </c>
      <c r="D53" s="7" t="n">
        <v>-766</v>
      </c>
      <c r="E53" s="4" t="inlineStr">
        <is>
          <t xml:space="preserve"> </t>
        </is>
      </c>
      <c r="F53" s="4" t="inlineStr">
        <is>
          <t xml:space="preserve"> </t>
        </is>
      </c>
      <c r="G53" s="7" t="n">
        <v>-716</v>
      </c>
    </row>
    <row r="54">
      <c r="A54" s="4" t="inlineStr">
        <is>
          <t>Ending balance (in shares) at Sep. 30, 2023</t>
        </is>
      </c>
      <c r="B54" s="4" t="inlineStr">
        <is>
          <t xml:space="preserve"> </t>
        </is>
      </c>
      <c r="C54" s="7" t="n">
        <v>194986000</v>
      </c>
      <c r="D54" s="4" t="inlineStr">
        <is>
          <t xml:space="preserve"> </t>
        </is>
      </c>
      <c r="E54" s="4" t="inlineStr">
        <is>
          <t xml:space="preserve"> </t>
        </is>
      </c>
      <c r="F54" s="4" t="inlineStr">
        <is>
          <t xml:space="preserve"> </t>
        </is>
      </c>
      <c r="G54" s="4" t="inlineStr">
        <is>
          <t xml:space="preserve"> </t>
        </is>
      </c>
    </row>
    <row r="55">
      <c r="A55" s="4" t="inlineStr">
        <is>
          <t>Ending balance at Sep. 30, 2023</t>
        </is>
      </c>
      <c r="B55" s="6" t="n">
        <v>1706128</v>
      </c>
      <c r="C55" s="6" t="n">
        <v>1950</v>
      </c>
      <c r="D55" s="7" t="n">
        <v>2204974</v>
      </c>
      <c r="E55" s="7" t="n">
        <v>-442831</v>
      </c>
      <c r="F55" s="7" t="n">
        <v>-42614</v>
      </c>
      <c r="G55" s="7" t="n">
        <v>-15351</v>
      </c>
    </row>
    <row r="56">
      <c r="A56" s="4" t="inlineStr">
        <is>
          <t>Beginning balance (in shares) at Dec. 31, 2023</t>
        </is>
      </c>
      <c r="B56" s="7" t="n">
        <v>191300000</v>
      </c>
      <c r="C56" s="7" t="n">
        <v>191135000</v>
      </c>
      <c r="D56" s="4" t="inlineStr">
        <is>
          <t xml:space="preserve"> </t>
        </is>
      </c>
      <c r="E56" s="4" t="inlineStr">
        <is>
          <t xml:space="preserve"> </t>
        </is>
      </c>
      <c r="F56" s="4" t="inlineStr">
        <is>
          <t xml:space="preserve"> </t>
        </is>
      </c>
      <c r="G56" s="4" t="inlineStr">
        <is>
          <t xml:space="preserve"> </t>
        </is>
      </c>
    </row>
    <row r="57">
      <c r="A57" s="4" t="inlineStr">
        <is>
          <t>Beginning balance at Dec. 31, 2023</t>
        </is>
      </c>
      <c r="B57" s="6" t="n">
        <v>1661031</v>
      </c>
      <c r="C57" s="6" t="n">
        <v>1913</v>
      </c>
      <c r="D57" s="7" t="n">
        <v>2166911</v>
      </c>
      <c r="E57" s="7" t="n">
        <v>-455676</v>
      </c>
      <c r="F57" s="7" t="n">
        <v>-36526</v>
      </c>
      <c r="G57" s="7" t="n">
        <v>-1559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7" t="n">
        <v>113160</v>
      </c>
      <c r="C59" s="4" t="inlineStr">
        <is>
          <t xml:space="preserve"> </t>
        </is>
      </c>
      <c r="D59" s="4" t="inlineStr">
        <is>
          <t xml:space="preserve"> </t>
        </is>
      </c>
      <c r="E59" s="7" t="n">
        <v>112923</v>
      </c>
      <c r="F59" s="4" t="inlineStr">
        <is>
          <t xml:space="preserve"> </t>
        </is>
      </c>
      <c r="G59" s="7" t="n">
        <v>237</v>
      </c>
    </row>
    <row r="60">
      <c r="A60" s="4" t="inlineStr">
        <is>
          <t>Other comprehensive income (loss)</t>
        </is>
      </c>
      <c r="B60" s="7" t="n">
        <v>-6985</v>
      </c>
      <c r="C60" s="4" t="inlineStr">
        <is>
          <t xml:space="preserve"> </t>
        </is>
      </c>
      <c r="D60" s="4" t="inlineStr">
        <is>
          <t xml:space="preserve"> </t>
        </is>
      </c>
      <c r="E60" s="4" t="inlineStr">
        <is>
          <t xml:space="preserve"> </t>
        </is>
      </c>
      <c r="F60" s="7" t="n">
        <v>-6985</v>
      </c>
      <c r="G60" s="4" t="inlineStr">
        <is>
          <t xml:space="preserve"> </t>
        </is>
      </c>
    </row>
    <row r="61">
      <c r="A61" s="4" t="inlineStr">
        <is>
          <t>Stock-based compensation (in shares)</t>
        </is>
      </c>
      <c r="B61" s="4" t="inlineStr">
        <is>
          <t xml:space="preserve"> </t>
        </is>
      </c>
      <c r="C61" s="7" t="n">
        <v>677000</v>
      </c>
      <c r="D61" s="4" t="inlineStr">
        <is>
          <t xml:space="preserve"> </t>
        </is>
      </c>
      <c r="E61" s="4" t="inlineStr">
        <is>
          <t xml:space="preserve"> </t>
        </is>
      </c>
      <c r="F61" s="4" t="inlineStr">
        <is>
          <t xml:space="preserve"> </t>
        </is>
      </c>
      <c r="G61" s="4" t="inlineStr">
        <is>
          <t xml:space="preserve"> </t>
        </is>
      </c>
    </row>
    <row r="62">
      <c r="A62" s="4" t="inlineStr">
        <is>
          <t>Stock-based compensation</t>
        </is>
      </c>
      <c r="B62" s="7" t="n">
        <v>6173</v>
      </c>
      <c r="C62" s="6" t="n">
        <v>7</v>
      </c>
      <c r="D62" s="7" t="n">
        <v>6166</v>
      </c>
      <c r="E62" s="4" t="inlineStr">
        <is>
          <t xml:space="preserve"> </t>
        </is>
      </c>
      <c r="F62" s="4" t="inlineStr">
        <is>
          <t xml:space="preserve"> </t>
        </is>
      </c>
      <c r="G62" s="4" t="inlineStr">
        <is>
          <t xml:space="preserve"> </t>
        </is>
      </c>
    </row>
    <row r="63">
      <c r="A63" s="4" t="inlineStr">
        <is>
          <t>Stock options exercised (in shares)</t>
        </is>
      </c>
      <c r="B63" s="4" t="inlineStr">
        <is>
          <t xml:space="preserve"> </t>
        </is>
      </c>
      <c r="C63" s="7" t="n">
        <v>168000</v>
      </c>
      <c r="D63" s="4" t="inlineStr">
        <is>
          <t xml:space="preserve"> </t>
        </is>
      </c>
      <c r="E63" s="4" t="inlineStr">
        <is>
          <t xml:space="preserve"> </t>
        </is>
      </c>
      <c r="F63" s="4" t="inlineStr">
        <is>
          <t xml:space="preserve"> </t>
        </is>
      </c>
      <c r="G63" s="4" t="inlineStr">
        <is>
          <t xml:space="preserve"> </t>
        </is>
      </c>
    </row>
    <row r="64">
      <c r="A64" s="4" t="inlineStr">
        <is>
          <t>Stock options exercised</t>
        </is>
      </c>
      <c r="B64" s="7" t="n">
        <v>917</v>
      </c>
      <c r="C64" s="6" t="n">
        <v>2</v>
      </c>
      <c r="D64" s="7" t="n">
        <v>915</v>
      </c>
      <c r="E64" s="4" t="inlineStr">
        <is>
          <t xml:space="preserve"> </t>
        </is>
      </c>
      <c r="F64" s="4" t="inlineStr">
        <is>
          <t xml:space="preserve"> </t>
        </is>
      </c>
      <c r="G64" s="4" t="inlineStr">
        <is>
          <t xml:space="preserve"> </t>
        </is>
      </c>
    </row>
    <row r="65">
      <c r="A65" s="4" t="inlineStr">
        <is>
          <t>Taxes withheld on issuance of stock-based awards</t>
        </is>
      </c>
      <c r="B65" s="7" t="n">
        <v>-11821</v>
      </c>
      <c r="C65" s="4" t="inlineStr">
        <is>
          <t xml:space="preserve"> </t>
        </is>
      </c>
      <c r="D65" s="7" t="n">
        <v>-11821</v>
      </c>
      <c r="E65" s="4" t="inlineStr">
        <is>
          <t xml:space="preserve"> </t>
        </is>
      </c>
      <c r="F65" s="4" t="inlineStr">
        <is>
          <t xml:space="preserve"> </t>
        </is>
      </c>
      <c r="G65" s="4" t="inlineStr">
        <is>
          <t xml:space="preserve"> </t>
        </is>
      </c>
    </row>
    <row r="66">
      <c r="A66" s="4" t="inlineStr">
        <is>
          <t>Dividends declared to common stockholders</t>
        </is>
      </c>
      <c r="B66" s="7" t="n">
        <v>-17967</v>
      </c>
      <c r="C66" s="4" t="inlineStr">
        <is>
          <t xml:space="preserve"> </t>
        </is>
      </c>
      <c r="D66" s="4" t="inlineStr">
        <is>
          <t xml:space="preserve"> </t>
        </is>
      </c>
      <c r="E66" s="7" t="n">
        <v>-17967</v>
      </c>
      <c r="F66" s="4" t="inlineStr">
        <is>
          <t xml:space="preserve"> </t>
        </is>
      </c>
      <c r="G66" s="4" t="inlineStr">
        <is>
          <t xml:space="preserve"> </t>
        </is>
      </c>
    </row>
    <row r="67">
      <c r="A67" s="4" t="inlineStr">
        <is>
          <t>Repurchase and cancellation of common stock (in shares)</t>
        </is>
      </c>
      <c r="B67" s="4" t="inlineStr">
        <is>
          <t xml:space="preserve"> </t>
        </is>
      </c>
      <c r="C67" s="7" t="n">
        <v>-1611000</v>
      </c>
      <c r="D67" s="4" t="inlineStr">
        <is>
          <t xml:space="preserve"> </t>
        </is>
      </c>
      <c r="E67" s="4" t="inlineStr">
        <is>
          <t xml:space="preserve"> </t>
        </is>
      </c>
      <c r="F67" s="4" t="inlineStr">
        <is>
          <t xml:space="preserve"> </t>
        </is>
      </c>
      <c r="G67" s="4" t="inlineStr">
        <is>
          <t xml:space="preserve"> </t>
        </is>
      </c>
    </row>
    <row r="68">
      <c r="A68" s="4" t="inlineStr">
        <is>
          <t>Repurchase and cancellation of common stock</t>
        </is>
      </c>
      <c r="B68" s="7" t="n">
        <v>-49399</v>
      </c>
      <c r="C68" s="6" t="n">
        <v>-18</v>
      </c>
      <c r="D68" s="7" t="n">
        <v>-18288</v>
      </c>
      <c r="E68" s="7" t="n">
        <v>-31093</v>
      </c>
      <c r="F68" s="4" t="inlineStr">
        <is>
          <t xml:space="preserve"> </t>
        </is>
      </c>
      <c r="G68" s="4" t="inlineStr">
        <is>
          <t xml:space="preserve"> </t>
        </is>
      </c>
    </row>
    <row r="69">
      <c r="A69" s="4" t="inlineStr">
        <is>
          <t>Cumulative translation adjustments</t>
        </is>
      </c>
      <c r="B69" s="7" t="n">
        <v>65</v>
      </c>
      <c r="C69" s="4" t="inlineStr">
        <is>
          <t xml:space="preserve"> </t>
        </is>
      </c>
      <c r="D69" s="4" t="inlineStr">
        <is>
          <t xml:space="preserve"> </t>
        </is>
      </c>
      <c r="E69" s="4" t="inlineStr">
        <is>
          <t xml:space="preserve"> </t>
        </is>
      </c>
      <c r="F69" s="4" t="inlineStr">
        <is>
          <t xml:space="preserve"> </t>
        </is>
      </c>
      <c r="G69" s="7" t="n">
        <v>65</v>
      </c>
    </row>
    <row r="70">
      <c r="A70" s="4" t="inlineStr">
        <is>
          <t>Ending balance (in shares) at Mar. 31, 2024</t>
        </is>
      </c>
      <c r="B70" s="4" t="inlineStr">
        <is>
          <t xml:space="preserve"> </t>
        </is>
      </c>
      <c r="C70" s="7" t="n">
        <v>190369000</v>
      </c>
      <c r="D70" s="4" t="inlineStr">
        <is>
          <t xml:space="preserve"> </t>
        </is>
      </c>
      <c r="E70" s="4" t="inlineStr">
        <is>
          <t xml:space="preserve"> </t>
        </is>
      </c>
      <c r="F70" s="4" t="inlineStr">
        <is>
          <t xml:space="preserve"> </t>
        </is>
      </c>
      <c r="G70" s="4" t="inlineStr">
        <is>
          <t xml:space="preserve"> </t>
        </is>
      </c>
    </row>
    <row r="71">
      <c r="A71" s="4" t="inlineStr">
        <is>
          <t>Ending balance at Mar. 31, 2024</t>
        </is>
      </c>
      <c r="B71" s="6" t="n">
        <v>1695174</v>
      </c>
      <c r="C71" s="6" t="n">
        <v>1904</v>
      </c>
      <c r="D71" s="7" t="n">
        <v>2143883</v>
      </c>
      <c r="E71" s="7" t="n">
        <v>-391813</v>
      </c>
      <c r="F71" s="7" t="n">
        <v>-43511</v>
      </c>
      <c r="G71" s="7" t="n">
        <v>-15289</v>
      </c>
    </row>
    <row r="72">
      <c r="A72" s="4" t="inlineStr">
        <is>
          <t>Beginning balance (in shares) at Dec. 31, 2023</t>
        </is>
      </c>
      <c r="B72" s="7" t="n">
        <v>191300000</v>
      </c>
      <c r="C72" s="7" t="n">
        <v>191135000</v>
      </c>
      <c r="D72" s="4" t="inlineStr">
        <is>
          <t xml:space="preserve"> </t>
        </is>
      </c>
      <c r="E72" s="4" t="inlineStr">
        <is>
          <t xml:space="preserve"> </t>
        </is>
      </c>
      <c r="F72" s="4" t="inlineStr">
        <is>
          <t xml:space="preserve"> </t>
        </is>
      </c>
      <c r="G72" s="4" t="inlineStr">
        <is>
          <t xml:space="preserve"> </t>
        </is>
      </c>
    </row>
    <row r="73">
      <c r="A73" s="4" t="inlineStr">
        <is>
          <t>Beginning balance at Dec. 31, 2023</t>
        </is>
      </c>
      <c r="B73" s="6" t="n">
        <v>1661031</v>
      </c>
      <c r="C73" s="6" t="n">
        <v>1913</v>
      </c>
      <c r="D73" s="7" t="n">
        <v>2166911</v>
      </c>
      <c r="E73" s="7" t="n">
        <v>-455676</v>
      </c>
      <c r="F73" s="7" t="n">
        <v>-36526</v>
      </c>
      <c r="G73" s="7" t="n">
        <v>-15591</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7" t="n">
        <v>24221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ther comprehensive income (loss)</t>
        </is>
      </c>
      <c r="B76" s="6" t="n">
        <v>-522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purchase and cancellation of common stock (in shares)</t>
        </is>
      </c>
      <c r="B77" s="7" t="n">
        <v>-161105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purchase and cancellation of common stock</t>
        </is>
      </c>
      <c r="B78" s="6" t="n">
        <v>-494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in shares) at Sep. 30, 2024</t>
        </is>
      </c>
      <c r="B79" s="7" t="n">
        <v>190500000</v>
      </c>
      <c r="C79" s="7" t="n">
        <v>190524000</v>
      </c>
      <c r="D79" s="4" t="inlineStr">
        <is>
          <t xml:space="preserve"> </t>
        </is>
      </c>
      <c r="E79" s="4" t="inlineStr">
        <is>
          <t xml:space="preserve"> </t>
        </is>
      </c>
      <c r="F79" s="4" t="inlineStr">
        <is>
          <t xml:space="preserve"> </t>
        </is>
      </c>
      <c r="G79" s="4" t="inlineStr">
        <is>
          <t xml:space="preserve"> </t>
        </is>
      </c>
    </row>
    <row r="80">
      <c r="A80" s="4" t="inlineStr">
        <is>
          <t>Ending balance at Sep. 30, 2024</t>
        </is>
      </c>
      <c r="B80" s="6" t="n">
        <v>1799017</v>
      </c>
      <c r="C80" s="6" t="n">
        <v>1905</v>
      </c>
      <c r="D80" s="7" t="n">
        <v>2157822</v>
      </c>
      <c r="E80" s="7" t="n">
        <v>-303665</v>
      </c>
      <c r="F80" s="7" t="n">
        <v>-41752</v>
      </c>
      <c r="G80" s="7" t="n">
        <v>-15293</v>
      </c>
    </row>
    <row r="81">
      <c r="A81" s="4" t="inlineStr">
        <is>
          <t>Beginning balance (in shares) at Mar. 31, 2024</t>
        </is>
      </c>
      <c r="B81" s="4" t="inlineStr">
        <is>
          <t xml:space="preserve"> </t>
        </is>
      </c>
      <c r="C81" s="7" t="n">
        <v>190369000</v>
      </c>
      <c r="D81" s="4" t="inlineStr">
        <is>
          <t xml:space="preserve"> </t>
        </is>
      </c>
      <c r="E81" s="4" t="inlineStr">
        <is>
          <t xml:space="preserve"> </t>
        </is>
      </c>
      <c r="F81" s="4" t="inlineStr">
        <is>
          <t xml:space="preserve"> </t>
        </is>
      </c>
      <c r="G81" s="4" t="inlineStr">
        <is>
          <t xml:space="preserve"> </t>
        </is>
      </c>
    </row>
    <row r="82">
      <c r="A82" s="4" t="inlineStr">
        <is>
          <t>Beginning balance at Mar. 31, 2024</t>
        </is>
      </c>
      <c r="B82" s="7" t="n">
        <v>1695174</v>
      </c>
      <c r="C82" s="6" t="n">
        <v>1904</v>
      </c>
      <c r="D82" s="7" t="n">
        <v>2143883</v>
      </c>
      <c r="E82" s="7" t="n">
        <v>-391813</v>
      </c>
      <c r="F82" s="7" t="n">
        <v>-43511</v>
      </c>
      <c r="G82" s="7" t="n">
        <v>-15289</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t>
        </is>
      </c>
      <c r="B84" s="7" t="n">
        <v>55391</v>
      </c>
      <c r="C84" s="4" t="inlineStr">
        <is>
          <t xml:space="preserve"> </t>
        </is>
      </c>
      <c r="D84" s="4" t="inlineStr">
        <is>
          <t xml:space="preserve"> </t>
        </is>
      </c>
      <c r="E84" s="7" t="n">
        <v>52569</v>
      </c>
      <c r="F84" s="4" t="inlineStr">
        <is>
          <t xml:space="preserve"> </t>
        </is>
      </c>
      <c r="G84" s="7" t="n">
        <v>2822</v>
      </c>
    </row>
    <row r="85">
      <c r="A85" s="4" t="inlineStr">
        <is>
          <t>Other comprehensive income (loss)</t>
        </is>
      </c>
      <c r="B85" s="7" t="n">
        <v>-6641</v>
      </c>
      <c r="C85" s="4" t="inlineStr">
        <is>
          <t xml:space="preserve"> </t>
        </is>
      </c>
      <c r="D85" s="4" t="inlineStr">
        <is>
          <t xml:space="preserve"> </t>
        </is>
      </c>
      <c r="E85" s="4" t="inlineStr">
        <is>
          <t xml:space="preserve"> </t>
        </is>
      </c>
      <c r="F85" s="7" t="n">
        <v>-6641</v>
      </c>
      <c r="G85" s="4" t="inlineStr">
        <is>
          <t xml:space="preserve"> </t>
        </is>
      </c>
    </row>
    <row r="86">
      <c r="A86" s="4" t="inlineStr">
        <is>
          <t>Stock-based compensation (in shares)</t>
        </is>
      </c>
      <c r="B86" s="4" t="inlineStr">
        <is>
          <t xml:space="preserve"> </t>
        </is>
      </c>
      <c r="C86" s="7" t="n">
        <v>9000</v>
      </c>
      <c r="D86" s="4" t="inlineStr">
        <is>
          <t xml:space="preserve"> </t>
        </is>
      </c>
      <c r="E86" s="4" t="inlineStr">
        <is>
          <t xml:space="preserve"> </t>
        </is>
      </c>
      <c r="F86" s="4" t="inlineStr">
        <is>
          <t xml:space="preserve"> </t>
        </is>
      </c>
      <c r="G86" s="4" t="inlineStr">
        <is>
          <t xml:space="preserve"> </t>
        </is>
      </c>
    </row>
    <row r="87">
      <c r="A87" s="4" t="inlineStr">
        <is>
          <t>Stock-based compensation</t>
        </is>
      </c>
      <c r="B87" s="7" t="n">
        <v>6505</v>
      </c>
      <c r="C87" s="4" t="inlineStr">
        <is>
          <t xml:space="preserve"> </t>
        </is>
      </c>
      <c r="D87" s="7" t="n">
        <v>6505</v>
      </c>
      <c r="E87" s="4" t="inlineStr">
        <is>
          <t xml:space="preserve"> </t>
        </is>
      </c>
      <c r="F87" s="4" t="inlineStr">
        <is>
          <t xml:space="preserve"> </t>
        </is>
      </c>
      <c r="G87" s="4" t="inlineStr">
        <is>
          <t xml:space="preserve"> </t>
        </is>
      </c>
    </row>
    <row r="88">
      <c r="A88" s="4" t="inlineStr">
        <is>
          <t>Stock options exercised (in shares)</t>
        </is>
      </c>
      <c r="B88" s="4" t="inlineStr">
        <is>
          <t xml:space="preserve"> </t>
        </is>
      </c>
      <c r="C88" s="7" t="n">
        <v>81000</v>
      </c>
      <c r="D88" s="4" t="inlineStr">
        <is>
          <t xml:space="preserve"> </t>
        </is>
      </c>
      <c r="E88" s="4" t="inlineStr">
        <is>
          <t xml:space="preserve"> </t>
        </is>
      </c>
      <c r="F88" s="4" t="inlineStr">
        <is>
          <t xml:space="preserve"> </t>
        </is>
      </c>
      <c r="G88" s="4" t="inlineStr">
        <is>
          <t xml:space="preserve"> </t>
        </is>
      </c>
    </row>
    <row r="89">
      <c r="A89" s="4" t="inlineStr">
        <is>
          <t>Stock options exercised</t>
        </is>
      </c>
      <c r="B89" s="7" t="n">
        <v>596</v>
      </c>
      <c r="C89" s="6" t="n">
        <v>1</v>
      </c>
      <c r="D89" s="7" t="n">
        <v>595</v>
      </c>
      <c r="E89" s="4" t="inlineStr">
        <is>
          <t xml:space="preserve"> </t>
        </is>
      </c>
      <c r="F89" s="4" t="inlineStr">
        <is>
          <t xml:space="preserve"> </t>
        </is>
      </c>
      <c r="G89" s="4" t="inlineStr">
        <is>
          <t xml:space="preserve"> </t>
        </is>
      </c>
    </row>
    <row r="90">
      <c r="A90" s="4" t="inlineStr">
        <is>
          <t>Taxes withheld on issuance of stock-based awards</t>
        </is>
      </c>
      <c r="B90" s="7" t="n">
        <v>-136</v>
      </c>
      <c r="C90" s="4" t="inlineStr">
        <is>
          <t xml:space="preserve"> </t>
        </is>
      </c>
      <c r="D90" s="7" t="n">
        <v>-136</v>
      </c>
      <c r="E90" s="4" t="inlineStr">
        <is>
          <t xml:space="preserve"> </t>
        </is>
      </c>
      <c r="F90" s="4" t="inlineStr">
        <is>
          <t xml:space="preserve"> </t>
        </is>
      </c>
      <c r="G90" s="4" t="inlineStr">
        <is>
          <t xml:space="preserve"> </t>
        </is>
      </c>
    </row>
    <row r="91">
      <c r="A91" s="4" t="inlineStr">
        <is>
          <t>Dividends declared to common stockholders</t>
        </is>
      </c>
      <c r="B91" s="7" t="n">
        <v>-18201</v>
      </c>
      <c r="C91" s="4" t="inlineStr">
        <is>
          <t xml:space="preserve"> </t>
        </is>
      </c>
      <c r="D91" s="4" t="inlineStr">
        <is>
          <t xml:space="preserve"> </t>
        </is>
      </c>
      <c r="E91" s="7" t="n">
        <v>-18201</v>
      </c>
      <c r="F91" s="4" t="inlineStr">
        <is>
          <t xml:space="preserve"> </t>
        </is>
      </c>
      <c r="G91" s="4" t="inlineStr">
        <is>
          <t xml:space="preserve"> </t>
        </is>
      </c>
    </row>
    <row r="92">
      <c r="A92" s="4" t="inlineStr">
        <is>
          <t>Cumulative translation adjustments</t>
        </is>
      </c>
      <c r="B92" s="7" t="n">
        <v>-38</v>
      </c>
      <c r="C92" s="4" t="inlineStr">
        <is>
          <t xml:space="preserve"> </t>
        </is>
      </c>
      <c r="D92" s="4" t="inlineStr">
        <is>
          <t xml:space="preserve"> </t>
        </is>
      </c>
      <c r="E92" s="4" t="inlineStr">
        <is>
          <t xml:space="preserve"> </t>
        </is>
      </c>
      <c r="F92" s="4" t="inlineStr">
        <is>
          <t xml:space="preserve"> </t>
        </is>
      </c>
      <c r="G92" s="7" t="n">
        <v>-38</v>
      </c>
    </row>
    <row r="93">
      <c r="A93" s="4" t="inlineStr">
        <is>
          <t>Distributions to noncontrolling interest</t>
        </is>
      </c>
      <c r="B93" s="7" t="n">
        <v>-3417</v>
      </c>
      <c r="C93" s="4" t="inlineStr">
        <is>
          <t xml:space="preserve"> </t>
        </is>
      </c>
      <c r="D93" s="4" t="inlineStr">
        <is>
          <t xml:space="preserve"> </t>
        </is>
      </c>
      <c r="E93" s="4" t="inlineStr">
        <is>
          <t xml:space="preserve"> </t>
        </is>
      </c>
      <c r="F93" s="4" t="inlineStr">
        <is>
          <t xml:space="preserve"> </t>
        </is>
      </c>
      <c r="G93" s="7" t="n">
        <v>-3417</v>
      </c>
    </row>
    <row r="94">
      <c r="A94" s="4" t="inlineStr">
        <is>
          <t>Ending balance (in shares) at Jun. 30, 2024</t>
        </is>
      </c>
      <c r="B94" s="4" t="inlineStr">
        <is>
          <t xml:space="preserve"> </t>
        </is>
      </c>
      <c r="C94" s="7" t="n">
        <v>190459000</v>
      </c>
      <c r="D94" s="4" t="inlineStr">
        <is>
          <t xml:space="preserve"> </t>
        </is>
      </c>
      <c r="E94" s="4" t="inlineStr">
        <is>
          <t xml:space="preserve"> </t>
        </is>
      </c>
      <c r="F94" s="4" t="inlineStr">
        <is>
          <t xml:space="preserve"> </t>
        </is>
      </c>
      <c r="G94" s="4" t="inlineStr">
        <is>
          <t xml:space="preserve"> </t>
        </is>
      </c>
    </row>
    <row r="95">
      <c r="A95" s="4" t="inlineStr">
        <is>
          <t>Ending balance at Jun. 30, 2024</t>
        </is>
      </c>
      <c r="B95" s="7" t="n">
        <v>1729233</v>
      </c>
      <c r="C95" s="6" t="n">
        <v>1905</v>
      </c>
      <c r="D95" s="7" t="n">
        <v>2150847</v>
      </c>
      <c r="E95" s="7" t="n">
        <v>-357445</v>
      </c>
      <c r="F95" s="7" t="n">
        <v>-50152</v>
      </c>
      <c r="G95" s="7" t="n">
        <v>-15922</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income</t>
        </is>
      </c>
      <c r="B97" s="7" t="n">
        <v>73667</v>
      </c>
      <c r="C97" s="4" t="inlineStr">
        <is>
          <t xml:space="preserve"> </t>
        </is>
      </c>
      <c r="D97" s="4" t="inlineStr">
        <is>
          <t xml:space="preserve"> </t>
        </is>
      </c>
      <c r="E97" s="7" t="n">
        <v>72008</v>
      </c>
      <c r="F97" s="4" t="inlineStr">
        <is>
          <t xml:space="preserve"> </t>
        </is>
      </c>
      <c r="G97" s="7" t="n">
        <v>1659</v>
      </c>
    </row>
    <row r="98">
      <c r="A98" s="4" t="inlineStr">
        <is>
          <t>Other comprehensive income (loss)</t>
        </is>
      </c>
      <c r="B98" s="7" t="n">
        <v>8400</v>
      </c>
      <c r="C98" s="4" t="inlineStr">
        <is>
          <t xml:space="preserve"> </t>
        </is>
      </c>
      <c r="D98" s="4" t="inlineStr">
        <is>
          <t xml:space="preserve"> </t>
        </is>
      </c>
      <c r="E98" s="4" t="inlineStr">
        <is>
          <t xml:space="preserve"> </t>
        </is>
      </c>
      <c r="F98" s="7" t="n">
        <v>8400</v>
      </c>
      <c r="G98" s="4" t="inlineStr">
        <is>
          <t xml:space="preserve"> </t>
        </is>
      </c>
    </row>
    <row r="99">
      <c r="A99" s="4" t="inlineStr">
        <is>
          <t>Stock-based compensation (in shares)</t>
        </is>
      </c>
      <c r="B99" s="4" t="inlineStr">
        <is>
          <t xml:space="preserve"> </t>
        </is>
      </c>
      <c r="C99" s="7" t="n">
        <v>5000</v>
      </c>
      <c r="D99" s="4" t="inlineStr">
        <is>
          <t xml:space="preserve"> </t>
        </is>
      </c>
      <c r="E99" s="4" t="inlineStr">
        <is>
          <t xml:space="preserve"> </t>
        </is>
      </c>
      <c r="F99" s="4" t="inlineStr">
        <is>
          <t xml:space="preserve"> </t>
        </is>
      </c>
      <c r="G99" s="4" t="inlineStr">
        <is>
          <t xml:space="preserve"> </t>
        </is>
      </c>
    </row>
    <row r="100">
      <c r="A100" s="4" t="inlineStr">
        <is>
          <t>Stock-based compensation</t>
        </is>
      </c>
      <c r="B100" s="7" t="n">
        <v>6646</v>
      </c>
      <c r="C100" s="4" t="inlineStr">
        <is>
          <t xml:space="preserve"> </t>
        </is>
      </c>
      <c r="D100" s="7" t="n">
        <v>6646</v>
      </c>
      <c r="E100" s="4" t="inlineStr">
        <is>
          <t xml:space="preserve"> </t>
        </is>
      </c>
      <c r="F100" s="4" t="inlineStr">
        <is>
          <t xml:space="preserve"> </t>
        </is>
      </c>
      <c r="G100" s="4" t="inlineStr">
        <is>
          <t xml:space="preserve"> </t>
        </is>
      </c>
    </row>
    <row r="101">
      <c r="A101" s="4" t="inlineStr">
        <is>
          <t>Stock options exercised (in shares)</t>
        </is>
      </c>
      <c r="B101" s="4" t="inlineStr">
        <is>
          <t xml:space="preserve"> </t>
        </is>
      </c>
      <c r="C101" s="7" t="n">
        <v>60000</v>
      </c>
      <c r="D101" s="4" t="inlineStr">
        <is>
          <t xml:space="preserve"> </t>
        </is>
      </c>
      <c r="E101" s="4" t="inlineStr">
        <is>
          <t xml:space="preserve"> </t>
        </is>
      </c>
      <c r="F101" s="4" t="inlineStr">
        <is>
          <t xml:space="preserve"> </t>
        </is>
      </c>
      <c r="G101" s="4" t="inlineStr">
        <is>
          <t xml:space="preserve"> </t>
        </is>
      </c>
    </row>
    <row r="102">
      <c r="A102" s="4" t="inlineStr">
        <is>
          <t>Stock options exercised</t>
        </is>
      </c>
      <c r="B102" s="7" t="n">
        <v>384</v>
      </c>
      <c r="C102" s="4" t="inlineStr">
        <is>
          <t xml:space="preserve"> </t>
        </is>
      </c>
      <c r="D102" s="7" t="n">
        <v>384</v>
      </c>
      <c r="E102" s="4" t="inlineStr">
        <is>
          <t xml:space="preserve"> </t>
        </is>
      </c>
      <c r="F102" s="4" t="inlineStr">
        <is>
          <t xml:space="preserve"> </t>
        </is>
      </c>
      <c r="G102" s="4" t="inlineStr">
        <is>
          <t xml:space="preserve"> </t>
        </is>
      </c>
    </row>
    <row r="103">
      <c r="A103" s="4" t="inlineStr">
        <is>
          <t>Taxes withheld on issuance of stock-based awards</t>
        </is>
      </c>
      <c r="B103" s="7" t="n">
        <v>-55</v>
      </c>
      <c r="C103" s="4" t="inlineStr">
        <is>
          <t xml:space="preserve"> </t>
        </is>
      </c>
      <c r="D103" s="7" t="n">
        <v>-55</v>
      </c>
      <c r="E103" s="4" t="inlineStr">
        <is>
          <t xml:space="preserve"> </t>
        </is>
      </c>
      <c r="F103" s="4" t="inlineStr">
        <is>
          <t xml:space="preserve"> </t>
        </is>
      </c>
      <c r="G103" s="4" t="inlineStr">
        <is>
          <t xml:space="preserve"> </t>
        </is>
      </c>
    </row>
    <row r="104">
      <c r="A104" s="4" t="inlineStr">
        <is>
          <t>Dividends declared to common stockholders</t>
        </is>
      </c>
      <c r="B104" s="7" t="n">
        <v>-18228</v>
      </c>
      <c r="C104" s="4" t="inlineStr">
        <is>
          <t xml:space="preserve"> </t>
        </is>
      </c>
      <c r="D104" s="4" t="inlineStr">
        <is>
          <t xml:space="preserve"> </t>
        </is>
      </c>
      <c r="E104" s="7" t="n">
        <v>-18228</v>
      </c>
      <c r="F104" s="4" t="inlineStr">
        <is>
          <t xml:space="preserve"> </t>
        </is>
      </c>
      <c r="G104" s="4" t="inlineStr">
        <is>
          <t xml:space="preserve"> </t>
        </is>
      </c>
    </row>
    <row r="105">
      <c r="A105" s="4" t="inlineStr">
        <is>
          <t>Cumulative translation adjustments</t>
        </is>
      </c>
      <c r="B105" s="7" t="n">
        <v>7</v>
      </c>
      <c r="C105" s="4" t="inlineStr">
        <is>
          <t xml:space="preserve"> </t>
        </is>
      </c>
      <c r="D105" s="4" t="inlineStr">
        <is>
          <t xml:space="preserve"> </t>
        </is>
      </c>
      <c r="E105" s="4" t="inlineStr">
        <is>
          <t xml:space="preserve"> </t>
        </is>
      </c>
      <c r="F105" s="4" t="inlineStr">
        <is>
          <t xml:space="preserve"> </t>
        </is>
      </c>
      <c r="G105" s="7" t="n">
        <v>7</v>
      </c>
    </row>
    <row r="106">
      <c r="A106" s="4" t="inlineStr">
        <is>
          <t>Distributions to noncontrolling interest</t>
        </is>
      </c>
      <c r="B106" s="6" t="n">
        <v>-1037</v>
      </c>
      <c r="C106" s="4" t="inlineStr">
        <is>
          <t xml:space="preserve"> </t>
        </is>
      </c>
      <c r="D106" s="4" t="inlineStr">
        <is>
          <t xml:space="preserve"> </t>
        </is>
      </c>
      <c r="E106" s="4" t="inlineStr">
        <is>
          <t xml:space="preserve"> </t>
        </is>
      </c>
      <c r="F106" s="4" t="inlineStr">
        <is>
          <t xml:space="preserve"> </t>
        </is>
      </c>
      <c r="G106" s="7" t="n">
        <v>-1037</v>
      </c>
    </row>
    <row r="107">
      <c r="A107" s="4" t="inlineStr">
        <is>
          <t>Ending balance (in shares) at Sep. 30, 2024</t>
        </is>
      </c>
      <c r="B107" s="7" t="n">
        <v>190500000</v>
      </c>
      <c r="C107" s="7" t="n">
        <v>190524000</v>
      </c>
      <c r="D107" s="4" t="inlineStr">
        <is>
          <t xml:space="preserve"> </t>
        </is>
      </c>
      <c r="E107" s="4" t="inlineStr">
        <is>
          <t xml:space="preserve"> </t>
        </is>
      </c>
      <c r="F107" s="4" t="inlineStr">
        <is>
          <t xml:space="preserve"> </t>
        </is>
      </c>
      <c r="G107" s="4" t="inlineStr">
        <is>
          <t xml:space="preserve"> </t>
        </is>
      </c>
    </row>
    <row r="108">
      <c r="A108" s="4" t="inlineStr">
        <is>
          <t>Ending balance at Sep. 30, 2024</t>
        </is>
      </c>
      <c r="B108" s="6" t="n">
        <v>1799017</v>
      </c>
      <c r="C108" s="6" t="n">
        <v>1905</v>
      </c>
      <c r="D108" s="6" t="n">
        <v>2157822</v>
      </c>
      <c r="E108" s="6" t="n">
        <v>-303665</v>
      </c>
      <c r="F108" s="6" t="n">
        <v>-41752</v>
      </c>
      <c r="G108" s="6" t="n">
        <v>-152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FACILITIES (Details) - Accounts Receivable Held For Sale Under Accounts Receivable Facility $ in Millions</t>
        </is>
      </c>
      <c r="B1" s="2" t="inlineStr">
        <is>
          <t>3 Months Ended</t>
        </is>
      </c>
      <c r="C1" s="2" t="inlineStr">
        <is>
          <t>9 Months Ended</t>
        </is>
      </c>
    </row>
    <row r="2">
      <c r="B2" s="2" t="inlineStr">
        <is>
          <t>Sep. 30, 2024 USD ($)</t>
        </is>
      </c>
      <c r="C2" s="2" t="inlineStr">
        <is>
          <t>Sep. 30, 2024 USD ($)</t>
        </is>
      </c>
      <c r="D2" s="2" t="inlineStr">
        <is>
          <t>Mar. 28, 2024 USD ($)</t>
        </is>
      </c>
      <c r="E2" s="2" t="inlineStr">
        <is>
          <t>Mar. 28, 2024 CAD ($)</t>
        </is>
      </c>
      <c r="F2" s="2" t="inlineStr">
        <is>
          <t>Jun. 28,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ccounts receivable that can be sold</t>
        </is>
      </c>
      <c r="B4" s="4" t="inlineStr">
        <is>
          <t xml:space="preserve"> </t>
        </is>
      </c>
      <c r="C4" s="4" t="inlineStr">
        <is>
          <t xml:space="preserve"> </t>
        </is>
      </c>
      <c r="D4" s="6" t="n">
        <v>30</v>
      </c>
      <c r="E4" s="6" t="n">
        <v>40000000</v>
      </c>
      <c r="F4" s="6" t="n">
        <v>160</v>
      </c>
    </row>
    <row r="5">
      <c r="A5" s="4" t="inlineStr">
        <is>
          <t>JPMorgan Chase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sold</t>
        </is>
      </c>
      <c r="B7" s="4" t="inlineStr">
        <is>
          <t xml:space="preserve"> </t>
        </is>
      </c>
      <c r="C7" s="11" t="n">
        <v>513.6</v>
      </c>
      <c r="D7" s="4" t="inlineStr">
        <is>
          <t xml:space="preserve"> </t>
        </is>
      </c>
      <c r="E7" s="4" t="inlineStr">
        <is>
          <t xml:space="preserve"> </t>
        </is>
      </c>
      <c r="F7" s="4" t="inlineStr">
        <is>
          <t xml:space="preserve"> </t>
        </is>
      </c>
    </row>
    <row r="8">
      <c r="A8" s="4" t="inlineStr">
        <is>
          <t>Accounts receivable outstanding</t>
        </is>
      </c>
      <c r="B8" s="6" t="n">
        <v>97</v>
      </c>
      <c r="C8" s="7" t="n">
        <v>97</v>
      </c>
      <c r="D8" s="4" t="inlineStr">
        <is>
          <t xml:space="preserve"> </t>
        </is>
      </c>
      <c r="E8" s="4" t="inlineStr">
        <is>
          <t xml:space="preserve"> </t>
        </is>
      </c>
      <c r="F8" s="4" t="inlineStr">
        <is>
          <t xml:space="preserve"> </t>
        </is>
      </c>
    </row>
    <row r="9">
      <c r="A9" s="4" t="inlineStr">
        <is>
          <t>Loss on sale of trade receivable</t>
        </is>
      </c>
      <c r="B9" s="5" t="n">
        <v>1.8</v>
      </c>
      <c r="C9" s="5" t="n">
        <v>5.6</v>
      </c>
      <c r="D9" s="4" t="inlineStr">
        <is>
          <t xml:space="preserve"> </t>
        </is>
      </c>
      <c r="E9" s="4" t="inlineStr">
        <is>
          <t xml:space="preserve"> </t>
        </is>
      </c>
      <c r="F9" s="4" t="inlineStr">
        <is>
          <t xml:space="preserve"> </t>
        </is>
      </c>
    </row>
    <row r="10">
      <c r="A10" s="4" t="inlineStr">
        <is>
          <t>HSB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sold</t>
        </is>
      </c>
      <c r="B12" s="4" t="inlineStr">
        <is>
          <t xml:space="preserve"> </t>
        </is>
      </c>
      <c r="C12" s="5" t="n">
        <v>59.8</v>
      </c>
      <c r="D12" s="4" t="inlineStr">
        <is>
          <t xml:space="preserve"> </t>
        </is>
      </c>
      <c r="E12" s="4" t="inlineStr">
        <is>
          <t xml:space="preserve"> </t>
        </is>
      </c>
      <c r="F12" s="4" t="inlineStr">
        <is>
          <t xml:space="preserve"> </t>
        </is>
      </c>
    </row>
    <row r="13">
      <c r="A13" s="4" t="inlineStr">
        <is>
          <t>Accounts receivable outstanding</t>
        </is>
      </c>
      <c r="B13" s="5" t="n">
        <v>23.2</v>
      </c>
      <c r="C13" s="5" t="n">
        <v>23.2</v>
      </c>
      <c r="D13" s="4" t="inlineStr">
        <is>
          <t xml:space="preserve"> </t>
        </is>
      </c>
      <c r="E13" s="4" t="inlineStr">
        <is>
          <t xml:space="preserve"> </t>
        </is>
      </c>
      <c r="F13" s="4" t="inlineStr">
        <is>
          <t xml:space="preserve"> </t>
        </is>
      </c>
    </row>
    <row r="14">
      <c r="A14" s="4" t="inlineStr">
        <is>
          <t>Loss on sale of trade receivable</t>
        </is>
      </c>
      <c r="B14" s="11" t="n">
        <v>0.4</v>
      </c>
      <c r="C14" s="11" t="n">
        <v>0.6</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PPLY CHAIN FINANCE (Details) $ in Millions</t>
        </is>
      </c>
      <c r="B1" s="2" t="inlineStr">
        <is>
          <t>Sep. 30, 2024 USD ($)</t>
        </is>
      </c>
    </row>
    <row r="2">
      <c r="A2" s="3" t="inlineStr">
        <is>
          <t>Debt Disclosure [Abstract]</t>
        </is>
      </c>
      <c r="B2" s="4" t="inlineStr">
        <is>
          <t xml:space="preserve"> </t>
        </is>
      </c>
    </row>
    <row r="3">
      <c r="A3" s="4" t="inlineStr">
        <is>
          <t>Supply chain finance outstanding</t>
        </is>
      </c>
      <c r="B3" s="11" t="n">
        <v>33.4</v>
      </c>
    </row>
    <row r="4">
      <c r="A4" s="4" t="inlineStr">
        <is>
          <t>Supplier Finance Program, Obligation, Statement of Financial Position [Extensible Enumeration]</t>
        </is>
      </c>
      <c r="B4" s="4" t="inlineStr">
        <is>
          <t>Accounts Payable, 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 width="22" customWidth="1" min="5" max="5"/>
    <col width="22" customWidth="1" min="6" max="6"/>
  </cols>
  <sheetData>
    <row r="1">
      <c r="A1" s="1" t="inlineStr">
        <is>
          <t>CASH FLOW INFORMATION (Details) $ in Thousands</t>
        </is>
      </c>
      <c r="B1" s="2" t="inlineStr">
        <is>
          <t>3 Months Ended</t>
        </is>
      </c>
      <c r="D1" s="2" t="inlineStr">
        <is>
          <t>6 Months Ended</t>
        </is>
      </c>
      <c r="E1" s="2" t="inlineStr">
        <is>
          <t>9 Months Ended</t>
        </is>
      </c>
    </row>
    <row r="2">
      <c r="B2" s="2" t="inlineStr">
        <is>
          <t>Sep. 30, 2024 instrument</t>
        </is>
      </c>
      <c r="C2" s="2" t="inlineStr">
        <is>
          <t>Jun. 30, 2024 USD ($)</t>
        </is>
      </c>
      <c r="D2" s="2" t="inlineStr">
        <is>
          <t>Jun. 30, 2024 USD ($)</t>
        </is>
      </c>
      <c r="E2" s="2" t="inlineStr">
        <is>
          <t>Sep. 30, 2024 USD ($)</t>
        </is>
      </c>
      <c r="F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transferred into property, plant, and equipment</t>
        </is>
      </c>
      <c r="B4" s="4" t="inlineStr">
        <is>
          <t xml:space="preserve"> </t>
        </is>
      </c>
      <c r="C4" s="4" t="inlineStr">
        <is>
          <t xml:space="preserve"> </t>
        </is>
      </c>
      <c r="D4" s="4" t="inlineStr">
        <is>
          <t xml:space="preserve"> </t>
        </is>
      </c>
      <c r="E4" s="6" t="n">
        <v>80700</v>
      </c>
      <c r="F4" s="6" t="n">
        <v>77200</v>
      </c>
    </row>
    <row r="5">
      <c r="A5" s="4" t="inlineStr">
        <is>
          <t>Loss on investments</t>
        </is>
      </c>
      <c r="B5" s="4" t="inlineStr">
        <is>
          <t xml:space="preserve"> </t>
        </is>
      </c>
      <c r="C5" s="4" t="inlineStr">
        <is>
          <t xml:space="preserve"> </t>
        </is>
      </c>
      <c r="D5" s="4" t="inlineStr">
        <is>
          <t xml:space="preserve"> </t>
        </is>
      </c>
      <c r="E5" s="6" t="n">
        <v>7086</v>
      </c>
      <c r="F5" s="6" t="n">
        <v>0</v>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exchange rate, period remeasurement</t>
        </is>
      </c>
      <c r="B8" s="4" t="inlineStr">
        <is>
          <t xml:space="preserve"> </t>
        </is>
      </c>
      <c r="C8" s="12" t="n">
        <v>0.27</v>
      </c>
      <c r="D8" s="12" t="n">
        <v>0.29</v>
      </c>
      <c r="E8" s="4" t="inlineStr">
        <is>
          <t xml:space="preserve"> </t>
        </is>
      </c>
      <c r="F8" s="4" t="inlineStr">
        <is>
          <t xml:space="preserve"> </t>
        </is>
      </c>
    </row>
    <row r="9">
      <c r="A9" s="4" t="inlineStr">
        <is>
          <t>Loss on investments</t>
        </is>
      </c>
      <c r="B9" s="4" t="inlineStr">
        <is>
          <t xml:space="preserve"> </t>
        </is>
      </c>
      <c r="C9" s="6" t="n">
        <v>3100</v>
      </c>
      <c r="D9" s="6" t="n">
        <v>7100</v>
      </c>
      <c r="E9" s="4" t="inlineStr">
        <is>
          <t xml:space="preserve"> </t>
        </is>
      </c>
      <c r="F9" s="4" t="inlineStr">
        <is>
          <t xml:space="preserve"> </t>
        </is>
      </c>
    </row>
    <row r="10">
      <c r="A10" s="4" t="inlineStr">
        <is>
          <t>Number of instruments entered | instrument</t>
        </is>
      </c>
      <c r="B10" s="7" t="n">
        <v>0</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to common shareholders (in dollars per share)</t>
        </is>
      </c>
      <c r="B4" s="9" t="n">
        <v>0.095</v>
      </c>
      <c r="C4" s="9" t="n">
        <v>0.095</v>
      </c>
      <c r="D4" s="9" t="n">
        <v>0.095</v>
      </c>
      <c r="E4" s="9" t="n">
        <v>0.08500000000000001</v>
      </c>
      <c r="F4" s="9" t="n">
        <v>0.08500000000000001</v>
      </c>
      <c r="G4" s="9" t="n">
        <v>0.085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42218</v>
      </c>
      <c r="C4" s="6" t="n">
        <v>24056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7" t="n">
        <v>183291</v>
      </c>
      <c r="C6" s="7" t="n">
        <v>177226</v>
      </c>
    </row>
    <row r="7">
      <c r="A7" s="4" t="inlineStr">
        <is>
          <t>(Gain) loss on sale-leaseback transaction and disposal group</t>
        </is>
      </c>
      <c r="B7" s="7" t="n">
        <v>-29826</v>
      </c>
      <c r="C7" s="7" t="n">
        <v>12965</v>
      </c>
    </row>
    <row r="8">
      <c r="A8" s="4" t="inlineStr">
        <is>
          <t>Loss on Argentina Blue Chip Swap transaction</t>
        </is>
      </c>
      <c r="B8" s="7" t="n">
        <v>7086</v>
      </c>
      <c r="C8" s="7" t="n">
        <v>0</v>
      </c>
    </row>
    <row r="9">
      <c r="A9" s="4" t="inlineStr">
        <is>
          <t>Stock-based compensation</t>
        </is>
      </c>
      <c r="B9" s="7" t="n">
        <v>19324</v>
      </c>
      <c r="C9" s="7" t="n">
        <v>17664</v>
      </c>
    </row>
    <row r="10">
      <c r="A10" s="4" t="inlineStr">
        <is>
          <t>Provision for inventory obsolescence and write-downs</t>
        </is>
      </c>
      <c r="B10" s="7" t="n">
        <v>11339</v>
      </c>
      <c r="C10" s="7" t="n">
        <v>16354</v>
      </c>
    </row>
    <row r="11">
      <c r="A11" s="4" t="inlineStr">
        <is>
          <t>Deferred income taxes</t>
        </is>
      </c>
      <c r="B11" s="7" t="n">
        <v>-16810</v>
      </c>
      <c r="C11" s="7" t="n">
        <v>-15380</v>
      </c>
    </row>
    <row r="12">
      <c r="A12" s="4" t="inlineStr">
        <is>
          <t>Loss (gain) on disposal of fixed assets</t>
        </is>
      </c>
      <c r="B12" s="7" t="n">
        <v>868</v>
      </c>
      <c r="C12" s="7" t="n">
        <v>-1480</v>
      </c>
    </row>
    <row r="13">
      <c r="A13" s="4" t="inlineStr">
        <is>
          <t>Amortization of deferred loan costs and accretion of discount</t>
        </is>
      </c>
      <c r="B13" s="7" t="n">
        <v>3180</v>
      </c>
      <c r="C13" s="7" t="n">
        <v>3044</v>
      </c>
    </row>
    <row r="14">
      <c r="A14" s="4" t="inlineStr">
        <is>
          <t>Other</t>
        </is>
      </c>
      <c r="B14" s="7" t="n">
        <v>4796</v>
      </c>
      <c r="C14" s="7" t="n">
        <v>4791</v>
      </c>
    </row>
    <row r="15">
      <c r="A15" s="3" t="inlineStr">
        <is>
          <t>Changes in operating assets and liabilities (net of effects of foreign exchange):</t>
        </is>
      </c>
      <c r="B15" s="4" t="inlineStr">
        <is>
          <t xml:space="preserve"> </t>
        </is>
      </c>
      <c r="C15" s="4" t="inlineStr">
        <is>
          <t xml:space="preserve"> </t>
        </is>
      </c>
    </row>
    <row r="16">
      <c r="A16" s="4" t="inlineStr">
        <is>
          <t>Receivables</t>
        </is>
      </c>
      <c r="B16" s="7" t="n">
        <v>115269</v>
      </c>
      <c r="C16" s="7" t="n">
        <v>85181</v>
      </c>
    </row>
    <row r="17">
      <c r="A17" s="4" t="inlineStr">
        <is>
          <t>Inventories</t>
        </is>
      </c>
      <c r="B17" s="7" t="n">
        <v>-40118</v>
      </c>
      <c r="C17" s="7" t="n">
        <v>-50011</v>
      </c>
    </row>
    <row r="18">
      <c r="A18" s="4" t="inlineStr">
        <is>
          <t>Leased assets</t>
        </is>
      </c>
      <c r="B18" s="7" t="n">
        <v>-24193</v>
      </c>
      <c r="C18" s="7" t="n">
        <v>-38597</v>
      </c>
    </row>
    <row r="19">
      <c r="A19" s="4" t="inlineStr">
        <is>
          <t>Other assets</t>
        </is>
      </c>
      <c r="B19" s="7" t="n">
        <v>6665</v>
      </c>
      <c r="C19" s="7" t="n">
        <v>17470</v>
      </c>
    </row>
    <row r="20">
      <c r="A20" s="4" t="inlineStr">
        <is>
          <t>Accounts payable</t>
        </is>
      </c>
      <c r="B20" s="7" t="n">
        <v>-30577</v>
      </c>
      <c r="C20" s="7" t="n">
        <v>-7018</v>
      </c>
    </row>
    <row r="21">
      <c r="A21" s="4" t="inlineStr">
        <is>
          <t>Other liabilities</t>
        </is>
      </c>
      <c r="B21" s="7" t="n">
        <v>-70081</v>
      </c>
      <c r="C21" s="7" t="n">
        <v>-91453</v>
      </c>
    </row>
    <row r="22">
      <c r="A22" s="4" t="inlineStr">
        <is>
          <t>Net cash flows provided by operating activities</t>
        </is>
      </c>
      <c r="B22" s="7" t="n">
        <v>382431</v>
      </c>
      <c r="C22" s="7" t="n">
        <v>371318</v>
      </c>
    </row>
    <row r="23">
      <c r="A23" s="3" t="inlineStr">
        <is>
          <t>Cash flows from investing activities:</t>
        </is>
      </c>
      <c r="B23" s="4" t="inlineStr">
        <is>
          <t xml:space="preserve"> </t>
        </is>
      </c>
      <c r="C23" s="4" t="inlineStr">
        <is>
          <t xml:space="preserve"> </t>
        </is>
      </c>
    </row>
    <row r="24">
      <c r="A24" s="4" t="inlineStr">
        <is>
          <t>Capital expenditures</t>
        </is>
      </c>
      <c r="B24" s="7" t="n">
        <v>-101403</v>
      </c>
      <c r="C24" s="7" t="n">
        <v>-110965</v>
      </c>
    </row>
    <row r="25">
      <c r="A25" s="4" t="inlineStr">
        <is>
          <t>Proceeds from sale of fixed assets</t>
        </is>
      </c>
      <c r="B25" s="7" t="n">
        <v>9323</v>
      </c>
      <c r="C25" s="7" t="n">
        <v>12328</v>
      </c>
    </row>
    <row r="26">
      <c r="A26" s="4" t="inlineStr">
        <is>
          <t>Proceeds from sale-leaseback transaction</t>
        </is>
      </c>
      <c r="B26" s="7" t="n">
        <v>44292</v>
      </c>
      <c r="C26" s="7" t="n">
        <v>0</v>
      </c>
    </row>
    <row r="27">
      <c r="A27" s="4" t="inlineStr">
        <is>
          <t>Purchase of investments</t>
        </is>
      </c>
      <c r="B27" s="7" t="n">
        <v>-31526</v>
      </c>
      <c r="C27" s="7" t="n">
        <v>0</v>
      </c>
    </row>
    <row r="28">
      <c r="A28" s="4" t="inlineStr">
        <is>
          <t>Sale of investments</t>
        </is>
      </c>
      <c r="B28" s="7" t="n">
        <v>24358</v>
      </c>
      <c r="C28" s="7" t="n">
        <v>0</v>
      </c>
    </row>
    <row r="29">
      <c r="A29" s="4" t="inlineStr">
        <is>
          <t>Acquisitions, net of cash acquired</t>
        </is>
      </c>
      <c r="B29" s="7" t="n">
        <v>-123269</v>
      </c>
      <c r="C29" s="7" t="n">
        <v>0</v>
      </c>
    </row>
    <row r="30">
      <c r="A30" s="4" t="inlineStr">
        <is>
          <t>Net cash used for investing activities</t>
        </is>
      </c>
      <c r="B30" s="7" t="n">
        <v>-178225</v>
      </c>
      <c r="C30" s="7" t="n">
        <v>-98637</v>
      </c>
    </row>
    <row r="31">
      <c r="A31" s="3" t="inlineStr">
        <is>
          <t>Cash flows from financing activities:</t>
        </is>
      </c>
      <c r="B31" s="4" t="inlineStr">
        <is>
          <t xml:space="preserve"> </t>
        </is>
      </c>
      <c r="C31" s="4" t="inlineStr">
        <is>
          <t xml:space="preserve"> </t>
        </is>
      </c>
    </row>
    <row r="32">
      <c r="A32" s="4" t="inlineStr">
        <is>
          <t>Proceeds from long-term debt</t>
        </is>
      </c>
      <c r="B32" s="7" t="n">
        <v>0</v>
      </c>
      <c r="C32" s="7" t="n">
        <v>15500</v>
      </c>
    </row>
    <row r="33">
      <c r="A33" s="4" t="inlineStr">
        <is>
          <t>Repayment of long-term debt</t>
        </is>
      </c>
      <c r="B33" s="7" t="n">
        <v>-4652</v>
      </c>
      <c r="C33" s="7" t="n">
        <v>-43625</v>
      </c>
    </row>
    <row r="34">
      <c r="A34" s="4" t="inlineStr">
        <is>
          <t>Payment of debt issue costs</t>
        </is>
      </c>
      <c r="B34" s="7" t="n">
        <v>0</v>
      </c>
      <c r="C34" s="7" t="n">
        <v>-1028</v>
      </c>
    </row>
    <row r="35">
      <c r="A35" s="4" t="inlineStr">
        <is>
          <t>Repurchases of common stock</t>
        </is>
      </c>
      <c r="B35" s="7" t="n">
        <v>-49399</v>
      </c>
      <c r="C35" s="7" t="n">
        <v>-159730</v>
      </c>
    </row>
    <row r="36">
      <c r="A36" s="4" t="inlineStr">
        <is>
          <t>Dividends paid</t>
        </is>
      </c>
      <c r="B36" s="7" t="n">
        <v>-52430</v>
      </c>
      <c r="C36" s="7" t="n">
        <v>-48309</v>
      </c>
    </row>
    <row r="37">
      <c r="A37" s="4" t="inlineStr">
        <is>
          <t>Payments related to taxes withheld on stock-based compensation</t>
        </is>
      </c>
      <c r="B37" s="7" t="n">
        <v>-12012</v>
      </c>
      <c r="C37" s="7" t="n">
        <v>-9732</v>
      </c>
    </row>
    <row r="38">
      <c r="A38" s="4" t="inlineStr">
        <is>
          <t>Proceeds expected to be remitted under the Accounts Receivable Facility</t>
        </is>
      </c>
      <c r="B38" s="7" t="n">
        <v>28463</v>
      </c>
      <c r="C38" s="7" t="n">
        <v>14032</v>
      </c>
    </row>
    <row r="39">
      <c r="A39" s="4" t="inlineStr">
        <is>
          <t>Other</t>
        </is>
      </c>
      <c r="B39" s="7" t="n">
        <v>-12597</v>
      </c>
      <c r="C39" s="7" t="n">
        <v>-3656</v>
      </c>
    </row>
    <row r="40">
      <c r="A40" s="4" t="inlineStr">
        <is>
          <t>Net cash used for financing activities</t>
        </is>
      </c>
      <c r="B40" s="7" t="n">
        <v>-102627</v>
      </c>
      <c r="C40" s="7" t="n">
        <v>-236548</v>
      </c>
    </row>
    <row r="41">
      <c r="A41" s="4" t="inlineStr">
        <is>
          <t>Effect of exchange rate changes on cash and cash equivalents</t>
        </is>
      </c>
      <c r="B41" s="7" t="n">
        <v>-1027</v>
      </c>
      <c r="C41" s="7" t="n">
        <v>-1314</v>
      </c>
    </row>
    <row r="42">
      <c r="A42" s="4" t="inlineStr">
        <is>
          <t>Net increase in cash and cash equivalents</t>
        </is>
      </c>
      <c r="B42" s="7" t="n">
        <v>100552</v>
      </c>
      <c r="C42" s="7" t="n">
        <v>34819</v>
      </c>
    </row>
    <row r="43">
      <c r="A43" s="4" t="inlineStr">
        <is>
          <t>Cash and cash equivalents at beginning of period</t>
        </is>
      </c>
      <c r="B43" s="7" t="n">
        <v>288557</v>
      </c>
      <c r="C43" s="7" t="n">
        <v>250187</v>
      </c>
    </row>
    <row r="44">
      <c r="A44" s="4" t="inlineStr">
        <is>
          <t>Cash and cash equivalents at end of period</t>
        </is>
      </c>
      <c r="B44" s="6" t="n">
        <v>389109</v>
      </c>
      <c r="C44" s="6" t="n">
        <v>285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rtificial lift systems, and highly engineered equipment and technologies that help companies drill for and produce oil and gas safely, efficiently, and sustainably around the world. Our expertise, innovative products, and digital technologies provide enhanced oil and gas production, transportation, and real-time emissions monitoring throughout the lifecycle of a well. Unless the context requires otherwise, references in this report to “we,” “us,” “our,” “the Company,” or “ChampionX” mean ChampionX Corporation, together with its subsidiaries where the context requires. Merger Agreement On April 2, 2024, ChampionX entered into an Agreement and Plan of Merger (the “Merger Agreement”) with Schlumberger Limited, a Curaçao corporation (“SLB”), Sodium Holdco, Inc., a Delaware corporation and indirect wholly owned subsidiary of SLB, (“Holdco”), and Sodium Merger Sub, Inc., a Delaware corporation and a wholly owned subsidiary of SLB and Holdco (“Merger Sub”), pursuant to which, and subject to the terms and conditions therein, Merger Sub will be merged with and into ChampionX (the “Merger,” together with the other transactions contemplated by the Merger Agreement, the “Transactions”), with ChampionX surviving the Merger as an indirect wholly owned subsidiary of SLB. Pursuant to the Merger Agreement, at the effective time of the Merger (the “Effective Time”) and by virtue of the Merger, each share of common stock, par value $0.01 per share, of ChampionX issued and outstanding immediately prior to the Effective Time (other than any shares of ChampionX common stock held in the treasury of ChampionX or held by SLB, Holdco or any direct or indirect wholly owned subsidiary of SLB, in each case except for any such shares held on behalf of third parties) will be converted, without any action on the part of the holder thereof, into the right to receive 0.735 shares of common stock, par value $0.01 per share, of SLB (“SLB Common Stock”), which shares will be duly authorized and validly issued in accordance with applicable laws (the “Equity Consideration”) and, if applicable, cash in lieu of fractional shares. The Merger Agreement contains certain termination rights for each of ChampionX and SLB. Upon termination of the Merger Agreement under specified circumstances, including the termination (1) by either party if certain Mutual Legal Restraints (as defined below) exist, specified regulatory approvals have not been obtained or if the consummation of the Merger does not occur on or prior to April 2, 2025 (subject to an automatic extension to October 2, 2025 under specified circumstances) and the parties will have satisfied conditions to the Merger (subject to certain exceptions) or (2) by SLB under specified circumstances, SLB would be required to pay ChampionX a termination fee of $326.6 million. During the nine months ended September 30, 2024, we recorded third party legal and professional fees of $23.4 million in connection with the Merger Agreement with SLB. These costs are reflected in selling, general and administrative expense within our condensed consolidated statement of income.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3.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4. Significant Accounting Policies Please refer to “Note 1 – Basis of Presentation and Summary of Significant Accounting Policies” to our consolidated financial statements in our Annual Report on Form 10-K for the fiscal year ended December 31, 2023 for the discussion of our significant accounting policies. New Accounting Standards Issued In November 2023, the Financial Accounting Standards Board issued Accounting Standards Update (“ASU”) 2023-07, “Segment Reporting - Improvements to Reportable Segment Disclosures” which requires a public business entity to disclose its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e guidance is effective for fiscal years beginning after December 15, 2023, and interim periods in fiscal years beginning after December 15, 2024, with early adoption permitted. In December 2023, the Financial Accounting Standards Board issued ASU 2023-09, “Improvements to Income Tax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19:14Z</dcterms:created>
  <dcterms:modified xmlns:dcterms="http://purl.org/dc/terms/" xmlns:xsi="http://www.w3.org/2001/XMLSchema-instance" xsi:type="dcterms:W3CDTF">2024-10-24T20:19:14Z</dcterms:modified>
</cp:coreProperties>
</file>